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and Continuance of Opera"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Non-Current Advanced Payments" sheetId="10" state="visible" r:id="rId10"/>
    <sheet xmlns:r="http://schemas.openxmlformats.org/officeDocument/2006/relationships" name="Deferred Cost" sheetId="11" state="visible" r:id="rId11"/>
    <sheet xmlns:r="http://schemas.openxmlformats.org/officeDocument/2006/relationships" name="Construction in Process" sheetId="12" state="visible" r:id="rId12"/>
    <sheet xmlns:r="http://schemas.openxmlformats.org/officeDocument/2006/relationships" name="Other Current Liabilities" sheetId="13" state="visible" r:id="rId13"/>
    <sheet xmlns:r="http://schemas.openxmlformats.org/officeDocument/2006/relationships" name="Long-Term Loan" sheetId="14" state="visible" r:id="rId14"/>
    <sheet xmlns:r="http://schemas.openxmlformats.org/officeDocument/2006/relationships" name="Long-Term Liabilities" sheetId="15" state="visible" r:id="rId15"/>
    <sheet xmlns:r="http://schemas.openxmlformats.org/officeDocument/2006/relationships" name="Due to Related Parties and Rela"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Taxation" sheetId="20" state="visible" r:id="rId20"/>
    <sheet xmlns:r="http://schemas.openxmlformats.org/officeDocument/2006/relationships" name="Discontinued Operations" sheetId="21" state="visible" r:id="rId21"/>
    <sheet xmlns:r="http://schemas.openxmlformats.org/officeDocument/2006/relationships" name="Commitments" sheetId="22" state="visible" r:id="rId22"/>
    <sheet xmlns:r="http://schemas.openxmlformats.org/officeDocument/2006/relationships" name="Subsequent Event"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Other Current Assets (Tables)" sheetId="26" state="visible" r:id="rId26"/>
    <sheet xmlns:r="http://schemas.openxmlformats.org/officeDocument/2006/relationships" name="Other Current Liabilities (Tabl" sheetId="27" state="visible" r:id="rId27"/>
    <sheet xmlns:r="http://schemas.openxmlformats.org/officeDocument/2006/relationships" name="Long-Term Liabilities (Tables)" sheetId="28" state="visible" r:id="rId28"/>
    <sheet xmlns:r="http://schemas.openxmlformats.org/officeDocument/2006/relationships" name="Due to Related Parties and Re29" sheetId="29" state="visible" r:id="rId29"/>
    <sheet xmlns:r="http://schemas.openxmlformats.org/officeDocument/2006/relationships" name="Warrants (Tables)" sheetId="30" state="visible" r:id="rId30"/>
    <sheet xmlns:r="http://schemas.openxmlformats.org/officeDocument/2006/relationships" name="Taxation (Tables)" sheetId="31" state="visible" r:id="rId31"/>
    <sheet xmlns:r="http://schemas.openxmlformats.org/officeDocument/2006/relationships" name="Discontinued Operations (Tables" sheetId="32" state="visible" r:id="rId32"/>
    <sheet xmlns:r="http://schemas.openxmlformats.org/officeDocument/2006/relationships" name="Commitments (Tables)" sheetId="33" state="visible" r:id="rId33"/>
    <sheet xmlns:r="http://schemas.openxmlformats.org/officeDocument/2006/relationships" name="Nature and Continuance of Ope34" sheetId="34" state="visible" r:id="rId34"/>
    <sheet xmlns:r="http://schemas.openxmlformats.org/officeDocument/2006/relationships" name="Going Concern (Detail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Other Current Assets (Details)" sheetId="38" state="visible" r:id="rId38"/>
    <sheet xmlns:r="http://schemas.openxmlformats.org/officeDocument/2006/relationships" name="Other Current Assets (Details T" sheetId="39" state="visible" r:id="rId39"/>
    <sheet xmlns:r="http://schemas.openxmlformats.org/officeDocument/2006/relationships" name="Non-Current Advanced Payments (" sheetId="40" state="visible" r:id="rId40"/>
    <sheet xmlns:r="http://schemas.openxmlformats.org/officeDocument/2006/relationships" name="Deferred Cost (Details)" sheetId="41" state="visible" r:id="rId41"/>
    <sheet xmlns:r="http://schemas.openxmlformats.org/officeDocument/2006/relationships" name="Construction in Process (Detail" sheetId="42" state="visible" r:id="rId42"/>
    <sheet xmlns:r="http://schemas.openxmlformats.org/officeDocument/2006/relationships" name="Other Current Liabilities (Deta" sheetId="43" state="visible" r:id="rId43"/>
    <sheet xmlns:r="http://schemas.openxmlformats.org/officeDocument/2006/relationships" name="Other Current Liabilities (De44" sheetId="44" state="visible" r:id="rId44"/>
    <sheet xmlns:r="http://schemas.openxmlformats.org/officeDocument/2006/relationships" name="Long-Term Loan (Details)" sheetId="45" state="visible" r:id="rId45"/>
    <sheet xmlns:r="http://schemas.openxmlformats.org/officeDocument/2006/relationships" name="Long-term liabilities (Details)" sheetId="46" state="visible" r:id="rId46"/>
    <sheet xmlns:r="http://schemas.openxmlformats.org/officeDocument/2006/relationships" name="Long-Term Liabilities (Details " sheetId="47" state="visible" r:id="rId47"/>
    <sheet xmlns:r="http://schemas.openxmlformats.org/officeDocument/2006/relationships" name="Due to Related Parties and Re48" sheetId="48" state="visible" r:id="rId48"/>
    <sheet xmlns:r="http://schemas.openxmlformats.org/officeDocument/2006/relationships" name="Due to Related Parties and Re49" sheetId="49" state="visible" r:id="rId49"/>
    <sheet xmlns:r="http://schemas.openxmlformats.org/officeDocument/2006/relationships" name="Capital Stock (Details)" sheetId="50" state="visible" r:id="rId50"/>
    <sheet xmlns:r="http://schemas.openxmlformats.org/officeDocument/2006/relationships" name="Warrants (Details)" sheetId="51" state="visible" r:id="rId51"/>
    <sheet xmlns:r="http://schemas.openxmlformats.org/officeDocument/2006/relationships" name="Warrants (Details 1)" sheetId="52" state="visible" r:id="rId52"/>
    <sheet xmlns:r="http://schemas.openxmlformats.org/officeDocument/2006/relationships" name="Warrants (Details Textual)" sheetId="53" state="visible" r:id="rId53"/>
    <sheet xmlns:r="http://schemas.openxmlformats.org/officeDocument/2006/relationships" name="Stock Options (Details)" sheetId="54" state="visible" r:id="rId54"/>
    <sheet xmlns:r="http://schemas.openxmlformats.org/officeDocument/2006/relationships" name="Taxation (Details)" sheetId="55" state="visible" r:id="rId55"/>
    <sheet xmlns:r="http://schemas.openxmlformats.org/officeDocument/2006/relationships" name="Taxation (Details 1)" sheetId="56" state="visible" r:id="rId56"/>
    <sheet xmlns:r="http://schemas.openxmlformats.org/officeDocument/2006/relationships" name="Taxation (Details Textual)" sheetId="57" state="visible" r:id="rId57"/>
    <sheet xmlns:r="http://schemas.openxmlformats.org/officeDocument/2006/relationships" name="Discontinued Operations (Detail" sheetId="58" state="visible" r:id="rId58"/>
    <sheet xmlns:r="http://schemas.openxmlformats.org/officeDocument/2006/relationships" name="Commitments (Details)" sheetId="59" state="visible" r:id="rId59"/>
    <sheet xmlns:r="http://schemas.openxmlformats.org/officeDocument/2006/relationships" name="Commitments (Details 1)" sheetId="60" state="visible" r:id="rId60"/>
    <sheet xmlns:r="http://schemas.openxmlformats.org/officeDocument/2006/relationships" name="Commitments (Details Textual)"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484">
  <si>
    <t>Document and Entity Information - shares</t>
  </si>
  <si>
    <t>3 Months Ended</t>
  </si>
  <si>
    <t>Jul. 31, 2018</t>
  </si>
  <si>
    <t>Sep. 10, 2018</t>
  </si>
  <si>
    <t>Document and Entity Information [Abstract]</t>
  </si>
  <si>
    <t>Entity Registrant Name</t>
  </si>
  <si>
    <t>ETERNITY HEALTHCARE INC.</t>
  </si>
  <si>
    <t>Entity Central Index Key</t>
  </si>
  <si>
    <t>Amendment Flag</t>
  </si>
  <si>
    <t>false</t>
  </si>
  <si>
    <t>Trading Symbol</t>
  </si>
  <si>
    <t>ETAH</t>
  </si>
  <si>
    <t>Current Fiscal Year End Date</t>
  </si>
  <si>
    <t>--04-30</t>
  </si>
  <si>
    <t>Document Type</t>
  </si>
  <si>
    <t>10-Q</t>
  </si>
  <si>
    <t>Document Period End Date</t>
  </si>
  <si>
    <t>Jul. 31,
		2018</t>
  </si>
  <si>
    <t>Document Fiscal Year Focus</t>
  </si>
  <si>
    <t>Document Fiscal Period Focus</t>
  </si>
  <si>
    <t>Q1</t>
  </si>
  <si>
    <t>Entity Filer Category</t>
  </si>
  <si>
    <t>Smaller Reporting Company</t>
  </si>
  <si>
    <t>Entity Common Stock, Shares Outstanding</t>
  </si>
  <si>
    <t>Condensed Consolidated Balance Sheets - USD ($)</t>
  </si>
  <si>
    <t>Apr. 30, 2018</t>
  </si>
  <si>
    <t>Current assets:</t>
  </si>
  <si>
    <t>Cash and cash equivalents</t>
  </si>
  <si>
    <t>Deferred cost - current portion (Note 6)</t>
  </si>
  <si>
    <t>Other current assets (Note 4)</t>
  </si>
  <si>
    <t>Total current assets</t>
  </si>
  <si>
    <t>Non-current advanced payments (Note 5)</t>
  </si>
  <si>
    <t>Deferred cost - long-term portion (Note 6)</t>
  </si>
  <si>
    <t>Construction in process (Note 7)</t>
  </si>
  <si>
    <t>Total assets</t>
  </si>
  <si>
    <t>Current liabilities:</t>
  </si>
  <si>
    <t>Interest payable (Note 9)</t>
  </si>
  <si>
    <t>Due to related parties (Note 11)</t>
  </si>
  <si>
    <t>Other current liabilities (Note 8)</t>
  </si>
  <si>
    <t>Total current liabilities</t>
  </si>
  <si>
    <t>Long-term loan (Note 9)</t>
  </si>
  <si>
    <t>Long-term liabilities (Note 10)</t>
  </si>
  <si>
    <t>Total liabilities</t>
  </si>
  <si>
    <t>Commitments (Note 17)</t>
  </si>
  <si>
    <t xml:space="preserve"> </t>
  </si>
  <si>
    <t>Shareholders' equity</t>
  </si>
  <si>
    <t>Preferred stock - Authorized 10,000,000 shares, par value $0.001, 0 shares issued and outstanding at July 31, 2018 and April 30, 2018</t>
  </si>
  <si>
    <t>Common stock - Authorized 1,000,000,000 shares at July 31, 2018 and April 30, 2018, par value $ 0.001, issued and outstanding 171,058,437 shares at July 31, 2018 and April 30, 2018, respectively</t>
  </si>
  <si>
    <t>Additional paid-in capital</t>
  </si>
  <si>
    <t>Accumulated other comprehensive income/(loss)</t>
  </si>
  <si>
    <t>Accumulated deficit</t>
  </si>
  <si>
    <t>Total shareholders' (deficit)/equity</t>
  </si>
  <si>
    <t>Total liabilities and shareholders' equity</t>
  </si>
  <si>
    <t>Condensed 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Loss (Unaudited) - USD ($)</t>
  </si>
  <si>
    <t>Jul. 31, 2017</t>
  </si>
  <si>
    <t>Income Statement [Abstract]</t>
  </si>
  <si>
    <t>Sales</t>
  </si>
  <si>
    <t>Cost of goods sold</t>
  </si>
  <si>
    <t>Gross margin</t>
  </si>
  <si>
    <t>Operating Expenses:</t>
  </si>
  <si>
    <t>General and administrative</t>
  </si>
  <si>
    <t>Total operating expenses</t>
  </si>
  <si>
    <t>Loss from operations</t>
  </si>
  <si>
    <t>Other expenses:</t>
  </si>
  <si>
    <t>Interest income/(expense)</t>
  </si>
  <si>
    <t>Loss from continuing operations before income taxes</t>
  </si>
  <si>
    <t>Income tax expense (Note 15)</t>
  </si>
  <si>
    <t>Loss from continuing operations</t>
  </si>
  <si>
    <t>Loss from discontinued operations (Note 16)</t>
  </si>
  <si>
    <t>Net loss</t>
  </si>
  <si>
    <t>Other comprehensive income/(loss) - Foreign currency translation</t>
  </si>
  <si>
    <t>Comprehensive loss</t>
  </si>
  <si>
    <t>Net loss per share - basic and diluted</t>
  </si>
  <si>
    <t>Continuing Operations</t>
  </si>
  <si>
    <t>Discontinued operations</t>
  </si>
  <si>
    <t>Total</t>
  </si>
  <si>
    <t>Weighted average number of common shares Outstanding - basic and diluted</t>
  </si>
  <si>
    <t>Condensed Consolidated Statements of Cash Flows (Unaudited) - USD ($)</t>
  </si>
  <si>
    <t>Operating activities</t>
  </si>
  <si>
    <t>Loss from discontinued operations, net of income taxes</t>
  </si>
  <si>
    <t>Net loss for the period from continuing operations</t>
  </si>
  <si>
    <t>Adjustments to reconcile to net loss to net cash used in continuing operating activities</t>
  </si>
  <si>
    <t>Amortization of deferred cost</t>
  </si>
  <si>
    <t>Interest expense for related party loan</t>
  </si>
  <si>
    <t>Changes in operating assets and liabilities:</t>
  </si>
  <si>
    <t>Other current assets</t>
  </si>
  <si>
    <t>Other current liabilities</t>
  </si>
  <si>
    <t>Long-term liabilities</t>
  </si>
  <si>
    <t>Net cash provided by/(used in) operating activities of continuing operations</t>
  </si>
  <si>
    <t>Net cash used in operating activities of discontinued operations</t>
  </si>
  <si>
    <t>Net cash provided by/(used in) operating activities</t>
  </si>
  <si>
    <t>Investing activities</t>
  </si>
  <si>
    <t>Credit loan made to third-party borrowers</t>
  </si>
  <si>
    <t>Repayment from credit loan borrower</t>
  </si>
  <si>
    <t>Payments for construction cost</t>
  </si>
  <si>
    <t>Net cash used in investing activities of continuing operations</t>
  </si>
  <si>
    <t>Net cash used in investing activities</t>
  </si>
  <si>
    <t>Financing activities</t>
  </si>
  <si>
    <t>Repayment of a loan from a third party loan</t>
  </si>
  <si>
    <t>Proceeds from related party loans</t>
  </si>
  <si>
    <t>Net cash provided by financing activities of continuing operations</t>
  </si>
  <si>
    <t>Net cash provided by financing activities</t>
  </si>
  <si>
    <t>Effect of exchange rate changes on cash</t>
  </si>
  <si>
    <t>Net decrease in cash</t>
  </si>
  <si>
    <t>Cash, beginning of period - continuing operations</t>
  </si>
  <si>
    <t>Cash, beginning of period - discontinued operations</t>
  </si>
  <si>
    <t>Cash, end of period - continuing operations</t>
  </si>
  <si>
    <t>Cash, end of period - discontinued operations</t>
  </si>
  <si>
    <t>Supplementary Information</t>
  </si>
  <si>
    <t>Cash paid for interest</t>
  </si>
  <si>
    <t>Cash paid for taxes</t>
  </si>
  <si>
    <t>Supplementary Disclosure of Non-Cash Transaction</t>
  </si>
  <si>
    <t>Construction in process from payables to vendors</t>
  </si>
  <si>
    <t>Nature and Continuance of Operations</t>
  </si>
  <si>
    <t>Organization, Consolidation and Presentation of Financial Statements [Abstract]</t>
  </si>
  <si>
    <t>Nature and continuance of operations</t>
  </si>
  <si>
    <t>1. Nature and continuance of operations Eternity
Healthcare Inc. (the “Company”) was incorporated under the laws of the State of Nevada on October 24, 2007 under the
name Kid’s Book Writer, Inc. On September 23, 2010, the Company changed its name to Eternity Healthcare Inc. In
August, 2017, the owners of 53,933,373 shares, representing approximately 76.04% of the Company’s outstanding shares of
common stock, including the president, chief executive officer and director of the Company, sold their shares to Team Youn Bio
Medicine International Corp. Limited, a China based company (“Team Youn”). Contemporaneously, the Company disposed
of its intellectual property and its subsidiary, Eternity BC to Dr. Hassan Salari, former President and Chief Executive Officer
of the Company (“Dr. Salari”). The Company received gross proceeds of USD$31,836 ($40,000 CAD) in relation to the
intellectual property and USD$47,754 ($60,000 CAD) for the shares of the subsidiary. The proceeds were paid by a reduction in
the amount owed to Dr. Salari. Upon the completion of this disposal, the Company shifted its business focus from medical devices
and diagnostics to cell storage, transformation and application services. On
October 16, 2017, an affiliate of the Company transferred all shares of Trillion Enterprises Group Limited (“Trillion Enterprise”),
a dormant company incorporated under the law of British Virgin Islands (“BVI”) on February 23, 2013, to the Company
for zero consideration. Hong Kong Trillion Pharmaceutical Holdings Limited (“HK Trillion”) was incorporated by Trillion
Enterprise as a wholly-owned subsidiary on March 15, 2013. Both Trillion Enterprise and HK Trillion had no operations since their
inception. The Company and its subsidiary HK
Trillion entered into a share exchange agreement (the “Exchange Agreement”) dated December 13, 2017, with Guizhou
Tongren Healthy China Biotechnology Co. Ltd. (“Guizhou Tongren”), a company formed in China on September 15, 2017,
and its equity holders. Pursuant to the Exchange Agreement, in exchange for an aggregate of 17,181,769 shares of the common stock
of the Company, Guizhou Tongren Healthy China Biotechnology Co. Ltd. became a wholly-owned subsidiary of HK Trillion. The Company
immediately took control of Guizhou Tongren upon execution of the Exchange Agreement. Guizhou Tongren was newly formed and had
no operation or material assets other than a lease. The Company accounted for the transaction as asset acquisition on the date
of the Exchange Agreement.
Eternity
Healthcare Inc. (a Nevada corporation)
100%
Trillion
Enterprises Group Limited (a BVI company)
100%
Hong
Kong Trillion Holdings Limited (a Hong Kong company)
100%
Tongren
Healthy China Biotechnology Co. Ltd. (a PRC company) On
January 16, 2018, the Company issued 82,946,800 shares of common stock to Team Youn upon conversion of $CAD 1,063,966 (approximately
$USD 829,468, 1 CAD to 0.7796 USD) debt the Company owed to Team Youn at a conversion price of $0.01 per share, according to the
Debt Conversion Agreement entered by the Company and Team Youn in December 2017. The transaction was an extinguishment of debt
done with the Company’s principle shareholder, and no gain or loss was recorded by the Company. In
February 2018, the Company increased the number of its authorized shares of common stock from 300,000,000 to 1,000,000,000, with
a par value of $0.001 per share and authorized 10,000,000 shares of preferred stock with par value of $0.001 per share.</t>
  </si>
  <si>
    <t>Going Concern</t>
  </si>
  <si>
    <t>Going Concern [Abstract]</t>
  </si>
  <si>
    <t>Going concern</t>
  </si>
  <si>
    <t xml:space="preserve">2. Going concern The accompanying consolidated financial
statements have been prepared assuming that the Company will continue as a going concern. From December 2010 through August 2017,
the Company had been engaged in offering a range of medical devices and diagnostics. Since August 2017 the Company has been engaged
in constructing a stem cell facility. The Company has not generated positive cash flows from operations. Through July 31, 2018,
the Company has incurred accumulated losses of $3,342,604 and as of July 31, 2018, the Company had $9,612 of cash and negative
working capital of $1,884,097, respectively. These conditions raise substantial doubt about the Company’s ability to continue
as a going concern. The Company’s operating results for future periods are subject to numerous uncertainties and it is uncertain
if the Company will be able to reduce or eliminate its net losses for the foreseeable future. If management is not able to increase
revenue and/or manage operating expenses in line with revenue forecasts, the company may not be able to achieve profitability. Successful completion of the Company’s
infrastructure for cell storage, transformation and application services, and its transition to attaining profitable operations,
are dependent upon obtaining additional financing.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seeking financial support from shareholders, curtailing the Company’s
business development activities, suspending the pursuit of its business plan, controlling overhead expenses and seeking to further
dispose of non-core assets. Management cannot provide any assurance that the Company will raise additional capital if needed. These
material uncertainties cast substantial doubt upon the Company’s ability to continue as a going concern. These consolidated
financial statements do not reflect the adjustments to the carrying values of assets and liabilities, the reported revenues and
expenses, and the balance sheet classifications used that would be necessary if the going concern assumptions were not appropriate. </t>
  </si>
  <si>
    <t>Significant Accounting Policies</t>
  </si>
  <si>
    <t>Accounting Policies [Abstract]</t>
  </si>
  <si>
    <t>Significant accounting policies</t>
  </si>
  <si>
    <t>3. Significant accounting
policies The
following is a summary of significant accounting policies used in the preparation of these consolidated financial statements. Basis
of presentation The
condensed consolidated financial statements have been prepared in accordance with generally accepted accounting principles for
interim financial information, the instructions to Form 10-Q and Article 8 of Regulation S-X. They do not include all of the information
and notes required by generally accepted accounting principles for complete financial statements. The interim financial information
should be read in conjunction with the Financial Statements and the notes thereto included in the Company’s Annual Report
on Form 10-K for the year ended April 30, 2018, filed with the SEC on August 6, 2018. In
the opinion of management, all adjustments (which include normal recurring adjustments) necessary to present a fair presentation
of the Company’s consolidated financial position as of July 31, 2018, its consolidated results of operations for the three
months ended July 31, 2018 and cash flows for the three months ended July 31, 2018, as applicable, have been made. Operating results
for the three months period ended July 31, 2018 are not necessarily indicative of the operating results that may be expected for
the year ending April 30, 2019 or any future periods. Principles
of consolidation The consolidated financial statements
include the accounts of the Company and its wholly-owned subsidiaries, Eternity BC until the date of sale August 23, 2017. The
consolidated financial statements include the accounts of the Company and its wholly-owned subsidiaries Trillion Enterprises and
HK Trillion since October 16, 2017 and include Guizhou Tongren since December 13, 2017. All significant intercompany balances
and transactions have been eliminated in consolidation. 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Cash
and cash equivalents Cash
and cash equivalents include highly liquid investments with original maturities of three months or less. Operating
leases Leases
where substantially all the risks and rewards of ownership of the assets remain with the lessor are accounted for as operating
leases. Rental payments and the acquisition cost for the operating leases are charged to the consolidated statements of operations
and comprehensive loss on a straight-line basis over the lease periods. Construction
in process Construction
in process is reported at cost and not subject to depreciation until placed in service. Share-based
compensation The
Company grants share options and restricted shares to some non-employee consultants. Awards granted to non-employees are
measured at fair value at the earlier of the commitment date or the date the services are completed, and are recognized using
graded vesting method over the period the service is provided. Black-Scholes
pricing models are adopted to measure the value of awards at each grant date or measurement date. The determination of fair value
is affected by the share price as well as assumptions relating to a number of complex and subjective variables, including but
not limited to the expected share price volatility, actual and projected non-employee share option exercise behavior,
risk-free interest rates and expected dividends. Foreign
currency translation The
Company’s functional and presentational currency is the U.S. dollar. All transactions initiated in other currencies are
translated into the reporting currency in accordance with ASC 830, “Foreign Currency Matters” as follows:
i) Assets and liabilities
at the rate of exchange in effect at the balance sheet date;
ii) Revenue and expense
items at average exchange rate during the period; and
iii) Equity amounts are
translated at historical exchange rates, except for changes in accumulated deficit during the period which is the result of
income statement translation process Gains
and losses on translation are included in other comprehensive income (loss) in shareholders’ equity (deficiency) for the
period. The
exchange rates used to translate amounts in RMB into U.S. Dollars for the purposes of preparing the consolidated financial statements
were as follows:
July 31, April 30,
(Unaudited)
Balance sheet items, except for equity accounts 0.1466 0.1579
Three months ended July 31,
(Unaudited)
Items in the statements of operations and comprehensive loss 0.1534 The
exchange rates used to translate amounts in CAD into U.S. Dollars for the purposes of preparing the consolidated financial statements
were as follows:
Three months ended July 31,
(Unaudited)
Items in the statements of operations and comprehensive loss 0.7770 Fair
value The carrying value of the Company’s financial instruments approximate
their fair values because of the short-term maturity of these financial instruments. Interest
rate risk The
company is not exposed to significant interest rate risk due to the short-term maturity of its monetary assets and liabilities. Credit
risk Credit
risk is the risk of loss associated with a counterparty’s inability to fulfill its payment obligations. The Company’s
credit risk is primarily attributable to cash, advanced payments and prepaid expenses. Management believes that the credit risk
with respect to financial instruments included in cash, and advanced payments and prepaid expenses is remote. Currency
risk The
Company’s operating expenses are primarily incurred in Renminbi (“RMB”) after the acquisition of Guizhou Tongren.
Fluctuation of the Renminbi in relation to the United States dollar will have an impact upon the profitability of the Company
and may also have an effect on the value of the Company’s assets. The Company has not entered into any agreements or purchased
any instruments to hedge possible currency risk. At July 31, 2018, 1 United States dollar was equal to 6.8195 Renminbi. Basic
and diluted net income/(loss) per share The
Company computes net income/(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months ended July 31, 2018
and 2017, the diluted loss per share calculation for continuing and discontinued operations did not include warrants to purchase
up to 2,000,000 shares of the Company’s common stock, because their effect was anti-dilutive, as the Company incurred a
loss for the periods. As at July 31, 2018 there were outstanding warrants totaling 2,000,000 common shares (Notes 12). Income
taxes The Company’s income tax expense, deferred tax assets and
liabilities and reserves for unrecognized tax benefits reflect management’s best assessment of estimated future taxes
to be paid. The Company is subject to income taxes in the U.S., Canada, and China jurisdictions.
Significant judgments and estimates by management are required in determining the consolidated income tax expense
assessment.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A
tax benefit from an uncertain tax position may only be recognized when it is more likely than not that the position will be sustained
upon examination, including resolutions of any related appeals or litigation processes, based on the technical merits.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On December 22, 2017, the 2017 Tax
Act (the “Act”) was passed in the United States. Due to the significant complexity of the Act, the Securities Exchange
Commission has issued Staff Accounting Bulletin 118 (“SAB 118”) to provide companies additional time to analyze and
report the effects of tax reform. Under SAB 118, companies are required to record those items where analysis is complete, include
reasonable estimates and label them as provisional where analysis is incomplete, and if reasonable estimates cannot be made, record
items under the previous tax law. Companies are required to have their analysis completed within one year. We have not completed
our analysis for the tax effects related to the Act; however, we have made a reasonable estimate and have recorded income tax
expenses associated with our gain on discontinued operations and dispositions and the income tax benefit from our continuing operating
loss accordingly. Future adjustments will be recorded through current tax expense in the fiscal year of 2019 in which the analysis
is completed. Comprehensive
loss ASC
220, “Comprehensive Income”, establishes standards for the reporting and display of comprehensive loss and its components
in the financial statements. As at July 31, 2018, the Company has items that represent a comprehensive income/(loss) and, therefore,
has included a schedule of comprehensive loss in the financial statement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ASC 280 and believes it has only one operating segment at this time. Discontinued
operation A
discontinued operation may include a component of an entity or a group of components, a business. Disposal of a component or group
of components should be reported in discontinued operations if the disposal represents a strategic shift that has, or will have
a major effect on the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The results of operations of a discontinued
operation that has either been disposed of or classified as held for sale should be presented on the face of the statement in
which net income is reported. Any gain or loss on the disposal or on classification as held for sale may be disclosed on the face
of the statement and in a note to the financial statements. Recently
Enacted Accounting Standards The
company does not expect the adoption of any recent accounting standards to have a material impact on its financial statements.</t>
  </si>
  <si>
    <t>Other Current Assets</t>
  </si>
  <si>
    <t>4. Other current assets Other
current assets are non-interest bearing, unsecured, and have settlement dates within one year.
July 31, April 30,
2018 2018
(Unaudited)
Loans to other companies $ 93,849 $ -
Rental deposits 14,708 15,842
Interest receivable 1,099 -
Others 6,467 2,128
Total $ 116,123 $ 17,970 During the three months ended July 31, 2018, Guizhou Tongren made in aggregate RMB1.67 million (approximately
$256,237) loans to three third-party companies to earn interest. The loans have a term of 3-month and bear interest
of 12% per annum. RMB1.03 million (approximately $158,038) was repaid before July 31, 2018. The loans generated $1,887 interest
income during the three months ended July 31, 2018, and Guizhou Tongren received $738 during the period.</t>
  </si>
  <si>
    <t>Non-Current Advanced Payments</t>
  </si>
  <si>
    <t>Non-Current Advanced Payments [Abstract]</t>
  </si>
  <si>
    <t>Non-current advanced payments</t>
  </si>
  <si>
    <t>5. Non-current advanced payments Advanced payments as of July 31,
2018 of $28,638 and April 30, 2018 of $30,847 represented the amount Guizhou Tongren paid in advance for finishing and furnishing
its office space over the amounts due according to the agreements with the vendors.</t>
  </si>
  <si>
    <t>Deferred Cost</t>
  </si>
  <si>
    <t>Investments, Debt and Equity Securities [Abstract]</t>
  </si>
  <si>
    <t>Deferred cost</t>
  </si>
  <si>
    <t>6. Deferred cost Deferred
cost totaling $340,809 as of July 31, 2018 and $350,146 as of April 30, 2018 represented the deferred cost for leased office
space in Tongren City, Guizhou Province, China, acquired by the Company. On
December 13, 2017, the Company acquired 100% of the equity interest in Guizhou Tongren for consideration of 17,181,769 common
shares of the Company, the fair value of which is $343,635 based on the Company’s stock price of $0.02 at December 13, 2017.
Guizhou Tongren was recently set up and did not have any operations or assets, except for a rental-preferential lease of an office
building in Tongren City, Guizhou Province, China. The major purpose of the acquisition was to acquire the lease right. Therefore,
the Company accounted for the transaction as an asset acquisition. The $343,635 fair value of the Company’s common shares
on the acquisition date and the net liabilities of $20,517 of Guizhou Tongren assumed by the Company were accounted for as the
cost to acquire the lease, and will be amortized over the remaining lease term of 117 months. Amortization of the deferred cost
for the three months ended July 31, 2018 was $9,337.</t>
  </si>
  <si>
    <t>Construction in Process</t>
  </si>
  <si>
    <t>Construction in Process [Abstract]</t>
  </si>
  <si>
    <t>Construction in process</t>
  </si>
  <si>
    <t>7. Construction in process Construction in process of $2,224,433
as of July 31, 2018 and $1,538,316 as of April 30, 2018 represented the cost incurred in the design, material purchasing and internal
construction of the building and facilities Guizhou Tongren leased for its future operation. The construction has not been completed
and no depreciation was recorded as of July 31, 2018.</t>
  </si>
  <si>
    <t>Other Current Liabilities</t>
  </si>
  <si>
    <t>Payables and Accruals [Abstract]</t>
  </si>
  <si>
    <t>8. Other current liabilities Other
current liabilities are non-interest bearing, unsecured, and have settlement dates within one year.
July 31, April 30,
2018 2018
(Unaudited)
Payable for construction in process $ 1,656,200 $ 1,081,532
Loan from a third party - 32,916
Professional and listing fee 122,232 68,382
Others 2,369 568
Total $ 1,780,801 $ 1,183,398 Loan from a third party of $32,916
as of April 30, 2018 represented the loan from a former 80% equity owner of Guizhou Tongren and then 8% shareholder of the Company
after the Share Exchange made to acquire Guizhou Tongren. The shareholder transferred the Company’s shares to others and
was not related to the Company as of April 30, 2018. The amount was repaid by Guizhou Tongren during the three months ended July
31, 2018.</t>
  </si>
  <si>
    <t>Long-Term Loan</t>
  </si>
  <si>
    <t>Debt Disclosure [Abstract]</t>
  </si>
  <si>
    <t>Long-term loan</t>
  </si>
  <si>
    <t>9. Long-term loan On March 26, 2018, the Company entered
into a Credit Loan Agreement with Shenzhen Dongyang, as lender, the Company as guarantor and Guizhou Tongren as borrower, pursuant
to which the Company agreed to guaranty payment of the indebtedness under a loan facility providing Guizhou Tongren with advances
for up to $25 million. Advances under the loan facility bear interest at the rate of 10% per annum. The loan facility has a term
of five years. As of July 31, 2018 and April 30, 2018, Guizhou Tongren has requested and received a total amount of $454,578 and
$489,631, respectively, and no repayment is required until the end of the loan term. Interest expenses on the loan was $11,989
during the three months ended July 31, 2018 and $23,213 is payable by the end of September 2018.</t>
  </si>
  <si>
    <t>Long-Term Liabilities</t>
  </si>
  <si>
    <t>Long-term Liabilities</t>
  </si>
  <si>
    <t>10. Long-term liabilities
July 31, April 30,
2018 2018
(Unaudited)
Accrued rental expenses $ 69,760 $ 53,671
Deferred income - grant incentives 293,277 -
Total $ 363,037 $ 53,671 Long-term liabilities of $69,760
as of July 31, 2018 and $53,671 as of April 30, 2018 represented rent expense Guizhou Tongren accrued accumulatively for the office
building it leased. The lease term is 10 years from September 18, 2017 with annual rental of approximately $171,750 (RMB1,087,380).
Rentals for the first 5 years are waived by the lessor, and Guizhou Tongren is expected to pay the rental from September 18, 2022. In conjunction with the construction
of Guizhou Tongren facility (Note 7), Guizhou Tongren applied for various incentives and grants from Tongren Hi-tech Industrial
Development Zone Management Committee (the “Management Committee”). Such grants and incentives are required to
be used for leasehold improvements of the facility in Tongren, China. During three months ended July 31, 2018, Guizhou Tongren
received RMB2 million (approximately $293,277). Grant amounts received are included in the balance sheet as deferred income and
are recognized as income over the useful life of the related assets upon placing such assets into service.</t>
  </si>
  <si>
    <t>Due to Related Parties and Related Party Transactions</t>
  </si>
  <si>
    <t>Related Party Transactions [Abstract]</t>
  </si>
  <si>
    <t>Due to related parties and related party transactions</t>
  </si>
  <si>
    <t>11. Due to related parties and related party
transactions Amount
due to related parties:
July 31, April 30,
2018 2018
(Unaudited)
Team Youn $ 20,503 $ 20,503
Weitao Wang $ 222,664 $ 171,485
Total $ 243,167 $ 191,988 During the three months ended
July 31, 2018, the Company received $51,179 in cash loans from Mr. Weitao Wang, President, Chief Executive Officer and Chief Financial
Officer of the Company. Total related party payables as of July 31, 2018 was $243,167 non-interest-bearing, unsecured with no fixed
terms of repayment. During the three months ended
July 31, 2017, the Company recorded interest expense of $8,737 with regard to related party loans then outstanding. These interest-bearing
loans were fully repaid as of April 30, 2018. During the year ended April 30,
2018, a former 80% equity owner of Guizhou Tongren and then 8% shareholder of the Company after the Share Exchange, made a loan
of $32,916 to Guizhou Tongren. The shareholder transferred the Company’s shares to others and was not related the Company
as of April 30, 2018. The loan was repaid during the three months ended July 31, 2018.</t>
  </si>
  <si>
    <t>Capital Stock</t>
  </si>
  <si>
    <t>Equity [Abstract]</t>
  </si>
  <si>
    <t>Capital stock</t>
  </si>
  <si>
    <t>12. Capital stock Authorized The
total authorized capital as of July 31, 2018 is 1,000,000,000 common shares with a par value of $0.001 per common share, and 10,000,000
preferred shares with a par value of $0.001 per preferred share.</t>
  </si>
  <si>
    <t>Warrants</t>
  </si>
  <si>
    <t>Warrants and Rights Note Disclosure [Abstract]</t>
  </si>
  <si>
    <t xml:space="preserve"> 13. Warrants During
the year ended April 30, 2017, the Company granted 2,000,000 warrants for services. The fair value of the stock warrants granted
was estimated at $119,649 on the date granted using the Black-Scholes pricing model, with the following assumptions used for the
valuation: exercise price of $0.001 per share, average risk-free interest rate of 0.573%, expected dividend yield of zero, expected
lives of three years and an average expected volatility of 247.04%. During the three months ended July 31, 2018 and 2017, $0 expense
was recognized by the Company since all services were performed before April 30, 2017. A
summary of the status of the Company’s warrants as of July 31, 2018 is presented below:
Number of
warrants
(Unaudited)
Warrants as at April 30, 2018 2,000,000
Warrants granted -
Exercised, forfeited or expired -
Outstanding at July 31, 2018 2,000,000
Exercisable at July 31, 2018 2,000,000 The
following table summarizes information about the warrants as of July
31, 2018 :
Warrants outstanding Warrants exercisable
Exercise price Number outstanding Weighted average remaining contractual life (in years) Weighted average exercise price Number exercisable Weighted average exercise price
(Unaudited) (Unaudited) (Unaudited)
$ 0.001 2,000,000 1.33 $ 0.001 2,000,000 $ 0.001 </t>
  </si>
  <si>
    <t>Stock Options</t>
  </si>
  <si>
    <t>Disclosure of Compensation Related Costs, Share-based Payments [Abstract]</t>
  </si>
  <si>
    <t>Stock options</t>
  </si>
  <si>
    <t>14. Stock options During
the fiscal year ended April 30, 2013, the Company granted 200,000 stock options for services. The fair value of the stock options
granted was estimated on the date granted using the Black-Scholes pricing model, with the following assumptions used for the valuation:
exercise price of $0.55 per share, average risk- free interest rate of 0.79%, expected dividend yield of zero, expected lives
of five years and an average expected volatility of 2.99%. During the three months ended July 31, 2018 and 2017, the Company recognized
expense of $0 related to options that vested, respectively. As
of April 30, 2018, the 200,000 stock options had expired prior to exercise. During the three months ended July 31, 2018, the Company
issued no new stock options.</t>
  </si>
  <si>
    <t>Taxation</t>
  </si>
  <si>
    <t>Income Tax Disclosure [Abstract]</t>
  </si>
  <si>
    <t>15. Taxation
a) Enterprise Income
Taxes The
Company was incorporated in Nevada, United States of America and it is a holding company and does not conduct any substantial
operation on its own.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 The
U.S. tax Act known as the Tax Cuts and Jobs Act (the “2017 Act”) signed on December 22, 2017 may have changed the
consequences to U.S. shareholders that own, or are considered to own, as a result of the attribution rules, 10% or more of the
voting power or value of the stock of a non-U.S. corporation (a “10% U.S. shareholder”) under the U.S. Federal income
tax law applicable to owners of U.S. controlled foreign corporations (“CFCs”). The Company believes there will be
no such impact for 2017 Act for the year ended April 30, 2018 as the Company’s foreign subsidiaries do not have positive
cumulative earnings and profits as of April 30, 2018. Trillion
Enterprise is incorporated in the BVI. Under the current law of the BVI, Trillion Enterprise is not subject to tax on income or
capital gains. Additionally, if dividends are paid by Trillion Enterprise to its shareholders, no BVI withholding tax will be
imposed. HK
Trillion is incorporated in Hong Kong and does not conduct any substantial operations of its own. No provision for Hong Kong profits
tax has been made in the consolidated financial statements as HK Trillion both have no assessable profits for the three months
ended July 31, 2018. Guizhou
Tongren, incorporated in the PRC, is governed by the income tax law of the PRC and is subject to PRC enterprise income tax (“EIT”). Effective
from January 1, 2008, the EIT rate of PRC is 25%, and applies to both domestic and foreign invested enterprises. The effective
tax rate of the Company approximates the applicable statutory rate of 25% for the three months ended July 31, 2018. The
components of the income tax expenses for continuing operations for the three months ended July 31, 2018 and 2017 are as follows:
Three months ended July 31,
2018 2017
(Unaudited) (Unaudited)
Current income tax expenses- continuing operation $ - $ -
Deferred income tax provision- continuing operation - -
Total income tax expense-continuing operation $ - $ - Reconciliation
of the income tax expenses for continuing operations at the U.S. statutory EIT rate for the three months ended July 31, 2018 and
2017 and the Company’s effective income tax rate is as follows:
Three months ended
2018 2017
(Unaudited) (Unaudited)
U.S. statutory tax rate 21.00 % 34.00 %
Foreign tax rate difference 1.19 % 0.00 %
Non-deductible expenses (1.08 )% 0.00
Change of valuation allowance (21.11 )% (34.00 )%
Effective tax rate 0.00 % 0.00 %
b) Deferred Tax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The Company’s U.S. deferred tax
assets have been remeasured using the new statutory rate of 21%. Deferred tax assets were $108,573 and $70,411 as of July 31,
2018 and April 30, 2018, respectively, which were from the Company and its subsidiaries’ net operating los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are utilized.
As of July 31, 2018 and April 30, 2018, based upon the level of historical taxable losses, valuation allowances of $108,573 and
$70,411, respectively, were recorded to fully offset deferred tax assets. The valuation allowance increased $38,162 and $7,966
during the three months ended July 31, 2018 and 2017, respectively. As
of July 31, 2018, the Company had net operating loss carry forwards for federal income tax purposes of approximately $364,549
which will expire in 2038. The Company’s federal net operating losses is subject to annual limitation in the event of certain
cumulative changes in the ownership interest of significant shareholders over a three-year period in excess of 50%, as defined
under section 382 of the Internal Revenue Code, or the IRC, of 1986, as amended. This could limit the amount of tax attributes
that can be utilized annually to offset future taxable income or future tax liabilities. The Company has undergone an ownership
change defined under IRC Section 382(a) in August 23, 2017. However, since the Company has discontinued its former business
coinstantaneous with the change in the ownership, it has forgone accounting for all its carried forward federal losses incurred
prior to the ownership change. Subsequent ownership changes may further affect the limitation in future years. As
of July 31, 2018, the Company had net operating loss carry forwards of $128,070 from China subsidiary Guizhou Tongren which begin
to expire in year 2022. The
Company maintains a full valuation allowance on its net deferred tax assets. Based upon a review of the sources of income, the
Company determined that the negative evidence outweighed the positive evidence and that a full valuation allowance on its net
deferred tax assets will be maintained. There
were no uncertain tax positions as of July 31, 2018 and April 30, 2018, and the Company does not believe that this will change
over the next twelve months. The Company is subject to U.S. federal income taxes with 3 years statute of limitation.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 to 10 years if the underpayment of taxes is due to fraud or
willful evasion. For three months ended July 31, 2018, the Company did not have any material interest or penalties associated
with tax positions. Tax years from 2017 forward remain open to examination due to carryover of net operating losses for both the
Company and Guizhou Tongren. The Company is not currently under examination by an income tax authority, nor has been notified
that an examination is contemplated. The Company’s policy is to recognize interest related to unrecognized tax benefits
as interest expenses and penalties as operating expenses.</t>
  </si>
  <si>
    <t>Discontinued Operations</t>
  </si>
  <si>
    <t>Discontinued Operations [Abstract]</t>
  </si>
  <si>
    <t>16. Discontinued operations On
August 23, 2017, the Company disposed of its intellectual property and its subsidiary, Eternity BC. The following table presents
summarized financial information related to the discontinued operations:
Three months ended July 31,
2018 2017
(Unaudited) (Unaudited)
Sales
Product sales $ - $ -
Cost of goods sold - -
Gross margin - -
Operating Expenses
Salaries 28,747
Impairment of inventory 55,210
Total operating expenses 83,957
Provision for income taxes on discontinued operations - -
Net loss from discontinued operations $ - $ (83,957 )</t>
  </si>
  <si>
    <t>Commitments</t>
  </si>
  <si>
    <t>Commitments and Contingencies Disclosure [Abstract]</t>
  </si>
  <si>
    <t xml:space="preserve">17. Commitments Operating
lease commitments Guizhou
Tongren entered an operating lease agreement in September 2017 principally for its office space in Mainland China expiring in
September 2027. Rental is waived for the first 5 years from September 2017 to September 2022. The Company accounted for the rental
expense as total lease payments under the lease agreement on a straight-line basis over the lease term. Rental expense under operating
leases for the three months ended July 31, 2018 was $30,193. The
future payments for operating leases as of July 31, 2018 are as follows:
Amount
(Unaudited)
For the fiscal year ending April 30,
2019 $ -
2020 -
2021 -
2022 -
2023 99,657
2024 and thereafter 697,601
Total minimum payment required $ 797,258 Capital
expenditure commitments Since
acquired by the Company, Guizhou Tongren has entered a series of agreements for the finishing of the office building and purchase
of equipment for its planned business operations. As of July 31, 2018, the Company had the following payment commitments pursuant
to capital expenditure agreements:
Amount
(Unaudited)
For the fiscal year ending April 30,
2019 1,185,926
2020 102,402
2021 10,983
2022 -
2023 -
2024 and thereafter 29,117,677
Total minimum payment required 30,416,988 On May 10, 2018, Guizhou Tongren
entered into a Procurement Consignation Agreement with Shenzhen Dongyang and consigned Dongyang Medical to procure medical equipment
in total amount of approximately $31.36 million (RMB 198.57 million) that Guizhou Tongren will need to carry out its planned cell
storage, transformation and application service business. Pursuant to the agreement, Guizhou Tongren shall pay the purchase price
to Dongyang Medical within 5 years after the equipment is accepted by Guizhou Tongren. Any unpaid balances will bear 10% interest
annually from the date of acceptance, and the interest is payable every 6 months. </t>
  </si>
  <si>
    <t>Subsequent Event</t>
  </si>
  <si>
    <t>Subsequent Events [Abstract]</t>
  </si>
  <si>
    <t xml:space="preserve">18. Subsequent Event The
Company has performed an evaluation of subsequent events through the date the financial statements were issued, and has determined
that there are no events that are material to the financial statements except for those have been discussed below. In August 2018, the Company’s
Board of Directors adopted and obtained approval by holders of a majority of the Company’s outstanding shares of common
stock of its 2018 Equity Incentive Plan (the “Plan”) authorizing the issuance of up to 10,000,000 shares of common
stock pursuant to stock awards and options granted in accordance with the terms of the Plan. </t>
  </si>
  <si>
    <t>Significant Accounting Policies (Policies)</t>
  </si>
  <si>
    <t>Basis of presentation</t>
  </si>
  <si>
    <t>Basis
of presentation The
condensed consolidated financial statements have been prepared in accordance with generally accepted accounting principles for
interim financial information, the instructions to Form 10-Q and Article 8 of Regulation S-X. They do not include all of the information
and notes required by generally accepted accounting principles for complete financial statements. The interim financial information
should be read in conjunction with the Financial Statements and the notes thereto included in the Company’s Annual Report
on Form 10-K for the year ended April 30, 2018, filed with the SEC on August 6, 2018. In
the opinion of management, all adjustments (which include normal recurring adjustments) necessary to present a fair presentation
of the Company’s consolidated financial position as of July 31, 2018, its consolidated results of operations for the three
months ended July 31, 2018 and cash flows for the three months ended July 31, 2018, as applicable, have been made. Operating results
for the three months period ended July 31, 2018 are not necessarily indicative of the operating results that may be expected for
the year ending April 30, 2019 or any future periods.</t>
  </si>
  <si>
    <t>Principles of consolidation</t>
  </si>
  <si>
    <t>Principles
of consolidation The consolidated financial statements
include the accounts of the Company and its wholly-owned subsidiaries, Eternity BC until the date of sale August 23, 2017. The
consolidated financial statements include the accounts of the Company and its wholly-owned subsidiaries Trillion Enterprises and
HK Trillion since October 16, 2017 and include Guizhou Tongren since December 13, 2017.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Cash
and cash equivalents Cash
and cash equivalents include highly liquid investments with original maturities of three months or less.</t>
  </si>
  <si>
    <t>Operating leases</t>
  </si>
  <si>
    <t>Operating
leases Leases
where substantially all the risks and rewards of ownership of the assets remain with the lessor are accounted for as operating
leases. Rental payments and the acquisition cost for the operating leases are charged to the consolidated statements of operations
and comprehensive loss on a straight-line basis over the lease periods.</t>
  </si>
  <si>
    <t>Construction
in process Construction
in process is reported at cost and not subject to depreciation until placed in service.</t>
  </si>
  <si>
    <t>Share-based compensation</t>
  </si>
  <si>
    <t>Share-based
compensation The
Company grants share options and restricted shares to some non-employee consultants. Awards granted to non-employees are
measured at fair value at the earlier of the commitment date or the date the services are completed, and are recognized using
graded vesting method over the period the service is provided. Black-Scholes
pricing models are adopted to measure the value of awards at each grant date or measurement date. The determination of fair value
is affected by the share price as well as assumptions relating to a number of complex and subjective variables, including but
not limited to the expected share price volatility, actual and projected non-employee share option exercise behavior,
risk-free interest rates and expected dividends.</t>
  </si>
  <si>
    <t>Foreign currency translation</t>
  </si>
  <si>
    <t xml:space="preserve">Foreign
currency translation The
Company’s functional and presentational currency is the U.S. dollar. All transactions initiated in other currencies are
translated into the reporting currency in accordance with ASC 830, “Foreign Currency Matters” as follows:
i) Assets and liabilities
at the rate of exchange in effect at the balance sheet date;
ii) Revenue and expense
items at average exchange rate during the period; and
iii) Equity amounts are
translated at historical exchange rates, except for changes in accumulated deficit during the period which is the result of
income statement translation process Gains
and losses on translation are included in other comprehensive income (loss) in shareholders’ equity (deficiency) for the
period. The
exchange rates used to translate amounts in RMB into U.S. Dollars for the purposes of preparing the consolidated financial statements
were as follows:
July 31, April 30,
(Unaudited)
Balance sheet items, except for equity accounts 0.1466 0.1579
Three months ended July 31,
(Unaudited)
Items in the statements of operations and comprehensive loss 0.1534 The
exchange rates used to translate amounts in CAD into U.S. Dollars for the purposes of preparing the consolidated financial statements
were as follows:
Three months ended July 31,
(Unaudited)
Items in the statements of operations and comprehensive loss 0.7770 </t>
  </si>
  <si>
    <t>Fair value</t>
  </si>
  <si>
    <t>Fair
value The carrying value of the Company’s financial instruments approximate
their fair values because of the short-term maturity of these financial instruments.</t>
  </si>
  <si>
    <t>Interest rate risk</t>
  </si>
  <si>
    <t>Interest
rate risk The
company is not exposed to significant interest rate risk due to the short-term maturity of its monetary assets and liabilities.</t>
  </si>
  <si>
    <t>Credit risk</t>
  </si>
  <si>
    <t>Credit
risk Credit
risk is the risk of loss associated with a counterparty’s inability to fulfill its payment obligations. The Company’s
credit risk is primarily attributable to cash, advanced payments and prepaid expenses. Management believes that the credit risk
with respect to financial instruments included in cash, and advanced payments and prepaid expenses is remote.</t>
  </si>
  <si>
    <t>Currency risk</t>
  </si>
  <si>
    <t>Currency
risk The
Company’s operating expenses are primarily incurred in Renminbi (“RMB”) after the acquisition of Guizhou Tongren.
Fluctuation of the Renminbi in relation to the United States dollar will have an impact upon the profitability of the Company
and may also have an effect on the value of the Company’s assets. The Company has not entered into any agreements or purchased
any instruments to hedge possible currency risk. At July 31, 2018, 1 United States dollar was equal to 6.8195 Renminbi.</t>
  </si>
  <si>
    <t>Basic and diluted net income/(loss) per share</t>
  </si>
  <si>
    <t>Basic
and diluted net income/(loss) per share The
Company computes net income/(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months ended July 31, 2018
and 2017, the diluted loss per share calculation for continuing and discontinued operations did not include warrants to purchase
up to 2,000,000 shares of the Company’s common stock, because their effect was anti-dilutive, as the Company incurred a
loss for the periods. As at July 31, 2018 there were outstanding warrants totaling 2,000,000 common shares (Notes 12).</t>
  </si>
  <si>
    <t>Income taxes</t>
  </si>
  <si>
    <t>Income
taxes The Company’s income tax expense, deferred tax assets and
liabilities and reserves for unrecognized tax benefits reflect management’s best assessment of estimated future taxes
to be paid. The Company is subject to income taxes in the U.S., Canada, and China jurisdictions.
Significant judgments and estimates by management are required in determining the consolidated income tax expense
assessment.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A
tax benefit from an uncertain tax position may only be recognized when it is more likely than not that the position will be sustained
upon examination, including resolutions of any related appeals or litigation processes, based on the technical merits.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On December 22, 2017, the 2017 Tax
Act (the “Act”) was passed in the United States. Due to the significant complexity of the Act, the Securities Exchange
Commission has issued Staff Accounting Bulletin 118 (“SAB 118”) to provide companies additional time to analyze and
report the effects of tax reform. Under SAB 118, companies are required to record those items where analysis is complete, include
reasonable estimates and label them as provisional where analysis is incomplete, and if reasonable estimates cannot be made, record
items under the previous tax law. Companies are required to have their analysis completed within one year. We have not completed
our analysis for the tax effects related to the Act; however, we have made a reasonable estimate and have recorded income tax
expenses associated with our gain on discontinued operations and dispositions and the income tax benefit from our continuing operating
loss accordingly. Future adjustments will be recorded through current tax expense in the fiscal year of 2019 in which the analysis
is completed.</t>
  </si>
  <si>
    <t>Comprehensive
loss ASC
220, “Comprehensive Income”, establishes standards for the reporting and display of comprehensive loss and its components
in the financial statements. As at July 31, 2018, the Company has items that represent a comprehensive income/(loss) and, therefore,
has included a schedule of comprehensive loss in the financial statements.</t>
  </si>
  <si>
    <t>Related parties</t>
  </si>
  <si>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Segments of an enterprise and related information</t>
  </si>
  <si>
    <t>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ASC 280 and believes it has only one operating segment at this time.</t>
  </si>
  <si>
    <t>Discontinued operation</t>
  </si>
  <si>
    <t>Discontinued
operation A
discontinued operation may include a component of an entity or a group of components, a business. Disposal of a component or group
of components should be reported in discontinued operations if the disposal represents a strategic shift that has, or will have
a major effect on the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The results of operations of a discontinued
operation that has either been disposed of or classified as held for sale should be presented on the face of the statement in
which net income is reported. Any gain or loss on the disposal or on classification as held for sale may be disclosed on the face
of the statement and in a note to the financial statements.</t>
  </si>
  <si>
    <t>Recently Enacted Accounting Standards</t>
  </si>
  <si>
    <t>Recently
Enacted Accounting Standards The
company does not expect the adoption of any recent accounting standards to have a material impact on its financial statements.</t>
  </si>
  <si>
    <t>Significant Accounting Policies (Tables)</t>
  </si>
  <si>
    <t>RMB [Member]</t>
  </si>
  <si>
    <t>Schedule of exchange rates used to translate</t>
  </si>
  <si>
    <t xml:space="preserve"> July 31, April 30,
(Unaudited)
Balance sheet items, except for equity accounts 0.1466 0.1579
Three months ended July 31,
(Unaudited)
Items in the statements of operations and comprehensive loss 0.1534 </t>
  </si>
  <si>
    <t>CAD [Member]</t>
  </si>
  <si>
    <t xml:space="preserve">Three months ended July 31,
(Unaudited)
Items in the statements of operations and comprehensive loss 0.7770 </t>
  </si>
  <si>
    <t>Other Current Assets (Tables)</t>
  </si>
  <si>
    <t>Other Current Assets Tables Abstract</t>
  </si>
  <si>
    <t>Schedule of other current assets</t>
  </si>
  <si>
    <t xml:space="preserve">July 31, April 30,
2018 2018
(Unaudited)
Loans to other companies $ 93,849 $ -
Rental deposits 14,708 15,842
Interest receivable 1,099 -
Others 6,467 2,128
Total $ 116,123 $ 17,970 </t>
  </si>
  <si>
    <t>Other Current Liabilities (Tables)</t>
  </si>
  <si>
    <t>Schedule of other current liabilities</t>
  </si>
  <si>
    <t xml:space="preserve"> July 31, April 30,
2018 2018
(Unaudited)
Payable for construction in process $ 1,656,200 $ 1,081,532
Loan from a third party - 32,916
Professional and listing fee 122,232 68,382
Others 2,369 568
Total $ 1,780,801 $ 1,183,398 </t>
  </si>
  <si>
    <t>Long-Term Liabilities (Tables)</t>
  </si>
  <si>
    <t>Schedule of long-term liabilities</t>
  </si>
  <si>
    <t xml:space="preserve"> July 31, April 30,
2018 2018
(Unaudited)
Accrued rental expenses $ 69,760 $ 53,671
Deferred income - grant incentives 293,277 -
Total $ 363,037 $ 53,671 </t>
  </si>
  <si>
    <t>Due to Related Parties and Related Party Transactions (Tables)</t>
  </si>
  <si>
    <t>Schedule of amount due to related parties</t>
  </si>
  <si>
    <t xml:space="preserve">July 31, April 30,
2018 2018
(Unaudited)
Team Youn $ 20,503 $ 20,503
Weitao Wang $ 222,664 $ 171,485
Total $ 243,167 $ 191,988 </t>
  </si>
  <si>
    <t>Warrants (Tables)</t>
  </si>
  <si>
    <t>Schedule of status of warrants</t>
  </si>
  <si>
    <t xml:space="preserve">Number of
warrants
(Unaudited)
Warrants as at April 30, 2018 2,000,000
Warrants granted -
Exercised, forfeited or expired -
Outstanding at July 31, 2018 2,000,000
Exercisable at July 31, 2018 2,000,000 </t>
  </si>
  <si>
    <t>Schedule of information about warrants</t>
  </si>
  <si>
    <t xml:space="preserve">Warrants outstanding Warrants exercisable
Exercise price Number outstanding Weighted average remaining contractual life (in years) Weighted average exercise price Number exercisable Weighted average exercise price
(Unaudited) (Unaudited) (Unaudited)
$ 0.001 2,000,000 1.33 $ 0.001 2,000,000 $ 0.001 </t>
  </si>
  <si>
    <t>Taxation (Tables)</t>
  </si>
  <si>
    <t>Schedule of components of income tax expenses for continuing operations</t>
  </si>
  <si>
    <t xml:space="preserve">Three months ended July 31,
2018 2017
(Unaudited) (Unaudited)
Current income tax expenses- continuing operation $ - $ -
Deferred income tax provision- continuing operation - -
Total income tax expense-continuing operation $ - $ - </t>
  </si>
  <si>
    <t>Schedule of effective income tax rate</t>
  </si>
  <si>
    <t>Three months ended
2018 2017
(Unaudited) (Unaudited)
U.S. statutory tax rate 21.00 % 34.00 %
Foreign tax rate difference 1.19 % 0.00 %
Non-deductible expenses (1.08 )% 0.00
Change of valuation allowance (21.11 )% (34.00 )%
Effective tax rate 0.00 % 0.00 %</t>
  </si>
  <si>
    <t>Discontinued Operations (Tables)</t>
  </si>
  <si>
    <t>Schedule of financial information related to the discontinued operations</t>
  </si>
  <si>
    <t xml:space="preserve"> Three months ended July 31,
2018 2017
(Unaudited) (Unaudited)
Sales
Product sales $ - $ -
Cost of goods sold - -
Gross margin - -
Operating Expenses
Salaries 28,747
Impairment of inventory 55,210
Total operating expenses 83,957
Provision for income taxes on discontinued operations - -
Net loss from discontinued operations $ - $ (83,957</t>
  </si>
  <si>
    <t>Commitments (Tables)</t>
  </si>
  <si>
    <t>Schedule of future payments for operating leases</t>
  </si>
  <si>
    <t xml:space="preserve">Amount
(Unaudited)
For the fiscal year ending April 30,
2019 $ -
2020 -
2021 -
2022 -
2023 99,657
2024 and thereafter 697,601
Total minimum payment required $ 797,258 </t>
  </si>
  <si>
    <t>Schedule of payment commitments pursuant to capital expenditure agreements</t>
  </si>
  <si>
    <t xml:space="preserve">Amount
(Unaudited)
For the fiscal year ending April 30,
2019 1,185,926
2020 102,402
2021 10,983
2022 -
2023 -
2024 and thereafter 29,117,677
Total minimum payment required 30,416,988 </t>
  </si>
  <si>
    <t>Nature and Continuance of Operations (Details) - USD ($)</t>
  </si>
  <si>
    <t>1 Months Ended</t>
  </si>
  <si>
    <t>Jan. 16, 2018</t>
  </si>
  <si>
    <t>Sep. 15, 2017</t>
  </si>
  <si>
    <t>Aug. 31, 2017</t>
  </si>
  <si>
    <t>Feb. 28, 2018</t>
  </si>
  <si>
    <t>Nature and Continuance of Operations (Textual)</t>
  </si>
  <si>
    <t>Gross proceeds of intellectual property</t>
  </si>
  <si>
    <t>Gross proceeds for shares of subsidiary</t>
  </si>
  <si>
    <t>Debt conversion price</t>
  </si>
  <si>
    <t>Minimum [Member]</t>
  </si>
  <si>
    <t>Maximum [Member]</t>
  </si>
  <si>
    <t>Guizhou Tongren [Member]</t>
  </si>
  <si>
    <t>Shares of common stock</t>
  </si>
  <si>
    <t>Team Youn [Member]</t>
  </si>
  <si>
    <t>Shares acquired of issued and outstanding stock, percentage</t>
  </si>
  <si>
    <t>76.04%</t>
  </si>
  <si>
    <t>Conversion value</t>
  </si>
  <si>
    <t>Team Youn [Member] | CAD [Member]</t>
  </si>
  <si>
    <t>Going Concern (Details) - USD ($)</t>
  </si>
  <si>
    <t>Apr. 30, 2017</t>
  </si>
  <si>
    <t>Going Concern (Textual)</t>
  </si>
  <si>
    <t>Accumulated losses</t>
  </si>
  <si>
    <t>Cash</t>
  </si>
  <si>
    <t>Negative working capital</t>
  </si>
  <si>
    <t>Significant Accounting Policies (Details) - $ / shares</t>
  </si>
  <si>
    <t>RMB into U.S. Dollars [Member]</t>
  </si>
  <si>
    <t>Significant Accounting Policies [Line Items]</t>
  </si>
  <si>
    <t>Balance sheet items, except for equity accounts</t>
  </si>
  <si>
    <t>Items in the statements of operations and comprehensive loss</t>
  </si>
  <si>
    <t>CAD into U.S. Dollars [Member]</t>
  </si>
  <si>
    <t>Significant Accounting Policies (Details Textual)</t>
  </si>
  <si>
    <t>Jul. 31, 2018shares</t>
  </si>
  <si>
    <t>Significant Accounting Policies (Textual)</t>
  </si>
  <si>
    <t>Foreign currency translation, description</t>
  </si>
  <si>
    <t>1 United States dollar was equal to 6.8195 Renminbi.</t>
  </si>
  <si>
    <t>Diluted earning per share, description</t>
  </si>
  <si>
    <t>For the three months ended July 31, 2018 and 2017, the diluted loss per share calculation for continuing and discontinuedoperations did not include warrants to purchase up to 2,000,000 shares of the Company&amp;#8217;s common stock, because theireffect was anti-dilutive, as the Company incurred a loss for the periods. As at July 31, 2018 there were outstandingwarrants totaling 2,000,000 common shares (Notes 12).</t>
  </si>
  <si>
    <t>Warrants [Member]</t>
  </si>
  <si>
    <t>Outstanding warrants</t>
  </si>
  <si>
    <t>Other Current Assets (Details) - USD ($)</t>
  </si>
  <si>
    <t>Loans to other companies</t>
  </si>
  <si>
    <t>Rental deposits</t>
  </si>
  <si>
    <t>Interest receivable</t>
  </si>
  <si>
    <t>Others</t>
  </si>
  <si>
    <t>Other Current Assets (Details Textual) - Guizhou Tongren [Member]</t>
  </si>
  <si>
    <t>Jul. 31, 2018USD ($)</t>
  </si>
  <si>
    <t>Other Current Assets (Textual)</t>
  </si>
  <si>
    <t>Aggregate of loans</t>
  </si>
  <si>
    <t>Loans term</t>
  </si>
  <si>
    <t>3 months</t>
  </si>
  <si>
    <t>Bearing interest</t>
  </si>
  <si>
    <t>12.00%</t>
  </si>
  <si>
    <t>Repaid of loans</t>
  </si>
  <si>
    <t>Interest income</t>
  </si>
  <si>
    <t>Received from related party</t>
  </si>
  <si>
    <t>Non-Current Advanced Payments (Details) - USD ($)</t>
  </si>
  <si>
    <t>Non-Current Advanced Payments (Textual)</t>
  </si>
  <si>
    <t>Advanced payments</t>
  </si>
  <si>
    <t>Deferred Cost (Details) - USD ($)</t>
  </si>
  <si>
    <t>Dec. 13, 2017</t>
  </si>
  <si>
    <t>Deferred Cost (Textual)</t>
  </si>
  <si>
    <t>Amortization cost</t>
  </si>
  <si>
    <t>Office [Member]</t>
  </si>
  <si>
    <t>Equity interest</t>
  </si>
  <si>
    <t>100.00%</t>
  </si>
  <si>
    <t>Consideration of common shares</t>
  </si>
  <si>
    <t>Consideration of fair value</t>
  </si>
  <si>
    <t>Net liabilities</t>
  </si>
  <si>
    <t>Remaining lease term</t>
  </si>
  <si>
    <t>117 months</t>
  </si>
  <si>
    <t>Stock price</t>
  </si>
  <si>
    <t>Construction in Process (Details) - USD ($)</t>
  </si>
  <si>
    <t>Other Current Liabilities (Details) - USD ($)</t>
  </si>
  <si>
    <t>Payable for construction in process</t>
  </si>
  <si>
    <t>Loan from a third party</t>
  </si>
  <si>
    <t>Professional and listing fee</t>
  </si>
  <si>
    <t>Other Current Liabilities (Details Textual) - USD ($)</t>
  </si>
  <si>
    <t>Other Current Liabilities (Textual)</t>
  </si>
  <si>
    <t>Loan from a third party, percentage</t>
  </si>
  <si>
    <t>80.00%</t>
  </si>
  <si>
    <t>Shareholder [Member]</t>
  </si>
  <si>
    <t>8.00%</t>
  </si>
  <si>
    <t>Long-Term Loan (Details) - USD ($)</t>
  </si>
  <si>
    <t>12 Months Ended</t>
  </si>
  <si>
    <t>Mar. 26, 2018</t>
  </si>
  <si>
    <t>Long-Term Loan (Textual)</t>
  </si>
  <si>
    <t>Interest payable</t>
  </si>
  <si>
    <t>Borrower advances amount</t>
  </si>
  <si>
    <t>Loan facility bear interest rate</t>
  </si>
  <si>
    <t>10.00%</t>
  </si>
  <si>
    <t>Loan facility term</t>
  </si>
  <si>
    <t>5 Years</t>
  </si>
  <si>
    <t>Interest expenses</t>
  </si>
  <si>
    <t>Long term loan received amount</t>
  </si>
  <si>
    <t>Guizhou Tongren [Member] | September 2018 [Member]</t>
  </si>
  <si>
    <t>Long-term liabilities (Details) - USD ($)</t>
  </si>
  <si>
    <t>Accrued rental expenses</t>
  </si>
  <si>
    <t>Deferred income - grant incentives</t>
  </si>
  <si>
    <t>Long-Term Liabilities (Details Textual) - USD ($)</t>
  </si>
  <si>
    <t>Sep. 18, 2017</t>
  </si>
  <si>
    <t>Long-Term Liabilities (Textual)</t>
  </si>
  <si>
    <t>Long-term liabilities, rentals expenses</t>
  </si>
  <si>
    <t>Description of rentals waived by leaser</t>
  </si>
  <si>
    <t>Rentals for the first 5 years are waived by the lessor, and Guizhou Tongren is expected to pay the rental from September 18, 2022.</t>
  </si>
  <si>
    <t>Lease term</t>
  </si>
  <si>
    <t>10 years</t>
  </si>
  <si>
    <t>Rental annual amount</t>
  </si>
  <si>
    <t>Rentals leaser term</t>
  </si>
  <si>
    <t>5 years</t>
  </si>
  <si>
    <t>RMB [Member] | Guizhou Tongren [Member]</t>
  </si>
  <si>
    <t>Due to Related Parties and Related Party Transactions (Details) - USD ($)</t>
  </si>
  <si>
    <t>Weitao Wang [Member]</t>
  </si>
  <si>
    <t>Due to Related Parties and Related Party Transactions (Details Textual) - USD ($)</t>
  </si>
  <si>
    <t>Cash loans from related parties</t>
  </si>
  <si>
    <t>Non-interest bearing balance</t>
  </si>
  <si>
    <t>Interest expense of related party</t>
  </si>
  <si>
    <t>Capital Stock (Details) - $ / shares</t>
  </si>
  <si>
    <t>Capital Stock (Textual)</t>
  </si>
  <si>
    <t>Warrants (Details) - Warrants [Member]</t>
  </si>
  <si>
    <t>Class of Warrant or Right [Line Items]</t>
  </si>
  <si>
    <t>Number of warrants, Warrants as at April 30, 2018</t>
  </si>
  <si>
    <t>Number of warrants, Warrants granted</t>
  </si>
  <si>
    <t>Number of warrants, Exercised, forfeited or expired</t>
  </si>
  <si>
    <t>Number of warrants, Outstanding at July 31, 2018</t>
  </si>
  <si>
    <t>Number of warrants, Exercisable at July 31, 2018</t>
  </si>
  <si>
    <t>Warrants (Details 1) - Warrants [Member]</t>
  </si>
  <si>
    <t>Jul. 31, 2018$ / sharesshares</t>
  </si>
  <si>
    <t>Warrants outstanding, Exercise price</t>
  </si>
  <si>
    <t>Warrants outstanding, Number outstanding | shares</t>
  </si>
  <si>
    <t>Warrants outstanding, Weighted average remaining contractual life (in years)</t>
  </si>
  <si>
    <t>1 year 3 months 29 days</t>
  </si>
  <si>
    <t>Warrants outstanding, Weighted average exercise price</t>
  </si>
  <si>
    <t>Warrants exercisable, Number exercisable | shares</t>
  </si>
  <si>
    <t>Warrants exercisable, Weighted average exercise price</t>
  </si>
  <si>
    <t>Warrants (Details Textual) - USD ($)</t>
  </si>
  <si>
    <t>Warrants (Textual)</t>
  </si>
  <si>
    <t>Prepaid expense</t>
  </si>
  <si>
    <t>Warrants granted for services</t>
  </si>
  <si>
    <t>Fair value of stock warrants granted</t>
  </si>
  <si>
    <t>Warrants, exercise price</t>
  </si>
  <si>
    <t>Warrants, average risk-free interest rate</t>
  </si>
  <si>
    <t>0.573%</t>
  </si>
  <si>
    <t>warrants, expected dividend yield</t>
  </si>
  <si>
    <t>0.00%</t>
  </si>
  <si>
    <t>Warrants, expected lives in years</t>
  </si>
  <si>
    <t>3 years</t>
  </si>
  <si>
    <t>Warrants, average expected volatility</t>
  </si>
  <si>
    <t>247.04%</t>
  </si>
  <si>
    <t>Stock Options (Details) - $ / shares</t>
  </si>
  <si>
    <t>Apr. 30, 2013</t>
  </si>
  <si>
    <t>Stock Options (Textual)</t>
  </si>
  <si>
    <t>Stock options exercise</t>
  </si>
  <si>
    <t>Stock Options [Member]</t>
  </si>
  <si>
    <t>Stock options granted for services</t>
  </si>
  <si>
    <t>Options, exercise price</t>
  </si>
  <si>
    <t>Options, average risk-free interest rate</t>
  </si>
  <si>
    <t>0.79%</t>
  </si>
  <si>
    <t>Options, expected dividend yield</t>
  </si>
  <si>
    <t>Options, expected lives in years</t>
  </si>
  <si>
    <t>Options, average expected volatility</t>
  </si>
  <si>
    <t>2.99%</t>
  </si>
  <si>
    <t>Taxation (Details) - USD ($)</t>
  </si>
  <si>
    <t>Current income tax expenses- continuing operation</t>
  </si>
  <si>
    <t>Deferred income tax provision- continuing operation</t>
  </si>
  <si>
    <t>Total income tax expense-continuing operation</t>
  </si>
  <si>
    <t>Taxation (Details 1)</t>
  </si>
  <si>
    <t>U.S. statutory tax rate</t>
  </si>
  <si>
    <t>21.00%</t>
  </si>
  <si>
    <t>34.00%</t>
  </si>
  <si>
    <t>Foreign tax rate difference</t>
  </si>
  <si>
    <t>1.19%</t>
  </si>
  <si>
    <t>Non-deductible expenses</t>
  </si>
  <si>
    <t>(1.08%)</t>
  </si>
  <si>
    <t>Change of valuation allowance</t>
  </si>
  <si>
    <t>(21.11%)</t>
  </si>
  <si>
    <t>(34.00%)</t>
  </si>
  <si>
    <t>Effective tax rate</t>
  </si>
  <si>
    <t>Taxation (Details Textual) - USD ($)</t>
  </si>
  <si>
    <t>Taxation (Textual)</t>
  </si>
  <si>
    <t>Deferred tax assets</t>
  </si>
  <si>
    <t>Deferred tax assets valuation allowances</t>
  </si>
  <si>
    <t>Deferred tax assets valuation allowance decreased and increased</t>
  </si>
  <si>
    <t>Net operating loss carry forwards for federal income tax</t>
  </si>
  <si>
    <t>Effective tax rate for domestic and foreign, description</t>
  </si>
  <si>
    <t>Effective from January 1, 2008, the EIT rate of PRC is 25%, and applies to both domestic and foreign invested enterprises.</t>
  </si>
  <si>
    <t>Statutory rate percentage</t>
  </si>
  <si>
    <t>25.00%</t>
  </si>
  <si>
    <t>Operating loss carry forwards, expiration term</t>
  </si>
  <si>
    <t>Dec. 31,
		2038</t>
  </si>
  <si>
    <t>Federal net operating losses limitations, description</t>
  </si>
  <si>
    <t>The Company is subject to U.S. federal income taxes with 3 years statute of limitation.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 to 10 years if the underpayment of taxes is due to fraud or
willful evasion.</t>
  </si>
  <si>
    <t>Deferred tax assets new statutory rate</t>
  </si>
  <si>
    <t>Net operating loss carry forwards</t>
  </si>
  <si>
    <t>Dec. 31,
		2022</t>
  </si>
  <si>
    <t>The Company’s federal net operating losses is subject to annual limitation in the event of certain cumulative
changes in the ownership interest of significant shareholders over a three-year period in excess of 50%.</t>
  </si>
  <si>
    <t>Discontinued Operations (Details) - USD ($)</t>
  </si>
  <si>
    <t>Product sales</t>
  </si>
  <si>
    <t>Operating Expenses</t>
  </si>
  <si>
    <t>Salaries</t>
  </si>
  <si>
    <t>Impairment of inventory</t>
  </si>
  <si>
    <t>Provision for income taxes on discontinued operations</t>
  </si>
  <si>
    <t>Net loss from discontinued operations</t>
  </si>
  <si>
    <t>Commitments (Details)</t>
  </si>
  <si>
    <t>For the year ending April 30,</t>
  </si>
  <si>
    <t>2024 and thereafter</t>
  </si>
  <si>
    <t>Total minimum payment required</t>
  </si>
  <si>
    <t>Commitments (Details 1)</t>
  </si>
  <si>
    <t>Commitments (Details Textual) - USD ($)</t>
  </si>
  <si>
    <t>May 10, 2018</t>
  </si>
  <si>
    <t>Commitments (Textual)</t>
  </si>
  <si>
    <t>Rental expense under operating leases</t>
  </si>
  <si>
    <t>Description of operating lease agreement</t>
  </si>
  <si>
    <t>GuizhouTongren entered an operating lease agreement in September 2017 principally for its office space in Mainland China expiring inSeptember 2027. Rental is waived for the first 5 years from September 2017 to September 2022.</t>
  </si>
  <si>
    <t>Capital expenditure commitments, description</t>
  </si>
  <si>
    <t xml:space="preserve"> Pursuant to the agreement, Guizhou Tongren shall pay the purchase price
to Dongyang Medical within 5 years after the equipment is accepted by Guizhou Tongren. Any unpaid balances will bear 10% interest
annually from the date of acceptance, and the interest is payable every 6 months. </t>
  </si>
  <si>
    <t>Dongyang Medical [Member]</t>
  </si>
  <si>
    <t>Operating lease commitments, term</t>
  </si>
  <si>
    <t>Medical equipment expenses</t>
  </si>
  <si>
    <t>Dongyang Medical [Member] | RMB [Member]</t>
  </si>
  <si>
    <t>Subsequent Event (Details)</t>
  </si>
  <si>
    <t>Aug. 31, 2018shares</t>
  </si>
  <si>
    <t>Subsequent Event [Member] | Board of Directors [Member]</t>
  </si>
  <si>
    <t>Subsequent Event (Textual)</t>
  </si>
  <si>
    <t>Issuance shares of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C14" s="5" t="n">
        <v>171058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96</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9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12</v>
      </c>
      <c r="C3" s="7" t="n">
        <v>21908</v>
      </c>
    </row>
    <row r="4" spans="1:3">
      <c r="A4" s="4" t="s">
        <v>28</v>
      </c>
      <c r="B4" s="5" t="n">
        <v>37349</v>
      </c>
      <c r="C4" s="5" t="n">
        <v>37349</v>
      </c>
    </row>
    <row r="5" spans="1:3">
      <c r="A5" s="4" t="s">
        <v>29</v>
      </c>
      <c r="B5" s="5" t="n">
        <v>116123</v>
      </c>
      <c r="C5" s="5" t="n">
        <v>17970</v>
      </c>
    </row>
    <row r="6" spans="1:3">
      <c r="A6" s="4" t="s">
        <v>30</v>
      </c>
      <c r="B6" s="5" t="n">
        <v>163084</v>
      </c>
      <c r="C6" s="5" t="n">
        <v>77227</v>
      </c>
    </row>
    <row r="7" spans="1:3">
      <c r="A7" s="4" t="s">
        <v>31</v>
      </c>
      <c r="B7" s="5" t="n">
        <v>28638</v>
      </c>
      <c r="C7" s="5" t="n">
        <v>30847</v>
      </c>
    </row>
    <row r="8" spans="1:3">
      <c r="A8" s="4" t="s">
        <v>32</v>
      </c>
      <c r="B8" s="5" t="n">
        <v>303460</v>
      </c>
      <c r="C8" s="5" t="n">
        <v>312797</v>
      </c>
    </row>
    <row r="9" spans="1:3">
      <c r="A9" s="4" t="s">
        <v>33</v>
      </c>
      <c r="B9" s="5" t="n">
        <v>2224433</v>
      </c>
      <c r="C9" s="5" t="n">
        <v>1538316</v>
      </c>
    </row>
    <row r="10" spans="1:3">
      <c r="A10" s="4" t="s">
        <v>34</v>
      </c>
      <c r="B10" s="5" t="n">
        <v>2719615</v>
      </c>
      <c r="C10" s="5" t="n">
        <v>1959187</v>
      </c>
    </row>
    <row r="11" spans="1:3">
      <c r="A11" s="3" t="s">
        <v>35</v>
      </c>
    </row>
    <row r="12" spans="1:3">
      <c r="A12" s="4" t="s">
        <v>36</v>
      </c>
      <c r="B12" s="5" t="n">
        <v>23213</v>
      </c>
      <c r="C12" s="5" t="n">
        <v>12662</v>
      </c>
    </row>
    <row r="13" spans="1:3">
      <c r="A13" s="4" t="s">
        <v>37</v>
      </c>
      <c r="B13" s="5" t="n">
        <v>243167</v>
      </c>
      <c r="C13" s="5" t="n">
        <v>191988</v>
      </c>
    </row>
    <row r="14" spans="1:3">
      <c r="A14" s="4" t="s">
        <v>38</v>
      </c>
      <c r="B14" s="5" t="n">
        <v>1780801</v>
      </c>
      <c r="C14" s="5" t="n">
        <v>1183398</v>
      </c>
    </row>
    <row r="15" spans="1:3">
      <c r="A15" s="4" t="s">
        <v>39</v>
      </c>
      <c r="B15" s="5" t="n">
        <v>2047181</v>
      </c>
      <c r="C15" s="5" t="n">
        <v>1388048</v>
      </c>
    </row>
    <row r="16" spans="1:3">
      <c r="A16" s="4" t="s">
        <v>40</v>
      </c>
      <c r="B16" s="5" t="n">
        <v>454578</v>
      </c>
      <c r="C16" s="5" t="n">
        <v>489631</v>
      </c>
    </row>
    <row r="17" spans="1:3">
      <c r="A17" s="4" t="s">
        <v>41</v>
      </c>
      <c r="B17" s="5" t="n">
        <v>363037</v>
      </c>
      <c r="C17" s="5" t="n">
        <v>53671</v>
      </c>
    </row>
    <row r="18" spans="1:3">
      <c r="A18" s="4" t="s">
        <v>42</v>
      </c>
      <c r="B18" s="5" t="n">
        <v>2864796</v>
      </c>
      <c r="C18" s="5" t="n">
        <v>1931350</v>
      </c>
    </row>
    <row r="19" spans="1:3">
      <c r="A19" s="4" t="s">
        <v>43</v>
      </c>
      <c r="B19" s="4" t="s">
        <v>44</v>
      </c>
      <c r="C19" s="4" t="s">
        <v>44</v>
      </c>
    </row>
    <row r="20" spans="1:3">
      <c r="A20" s="3" t="s">
        <v>45</v>
      </c>
    </row>
    <row r="21" spans="1:3">
      <c r="A21" s="4" t="s">
        <v>46</v>
      </c>
      <c r="B21" s="4" t="s">
        <v>44</v>
      </c>
      <c r="C21" s="4" t="s">
        <v>44</v>
      </c>
    </row>
    <row r="22" spans="1:3">
      <c r="A22" s="4" t="s">
        <v>47</v>
      </c>
      <c r="B22" s="5" t="n">
        <v>171058</v>
      </c>
      <c r="C22" s="5" t="n">
        <v>171058</v>
      </c>
    </row>
    <row r="23" spans="1:3">
      <c r="A23" s="4" t="s">
        <v>48</v>
      </c>
      <c r="B23" s="5" t="n">
        <v>3019715</v>
      </c>
      <c r="C23" s="5" t="n">
        <v>3019715</v>
      </c>
    </row>
    <row r="24" spans="1:3">
      <c r="A24" s="4" t="s">
        <v>49</v>
      </c>
      <c r="B24" s="5" t="n">
        <v>6650</v>
      </c>
      <c r="C24" s="5" t="n">
        <v>-1128</v>
      </c>
    </row>
    <row r="25" spans="1:3">
      <c r="A25" s="4" t="s">
        <v>50</v>
      </c>
      <c r="B25" s="5" t="n">
        <v>-3342604</v>
      </c>
      <c r="C25" s="5" t="n">
        <v>-3161808</v>
      </c>
    </row>
    <row r="26" spans="1:3">
      <c r="A26" s="4" t="s">
        <v>51</v>
      </c>
      <c r="B26" s="5" t="n">
        <v>-145181</v>
      </c>
      <c r="C26" s="5" t="n">
        <v>27837</v>
      </c>
    </row>
    <row r="27" spans="1:3">
      <c r="A27" s="4" t="s">
        <v>52</v>
      </c>
      <c r="B27" s="7" t="n">
        <v>2719615</v>
      </c>
      <c r="C27" s="7" t="n">
        <v>1959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84</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32</v>
      </c>
    </row>
    <row r="4" spans="1:2">
      <c r="A4" s="4" t="s">
        <v>187</v>
      </c>
      <c r="B4" s="4" t="s">
        <v>188</v>
      </c>
    </row>
    <row r="5" spans="1:2">
      <c r="A5" s="4" t="s">
        <v>189</v>
      </c>
      <c r="B5" s="4" t="s">
        <v>190</v>
      </c>
    </row>
    <row r="6" spans="1:2">
      <c r="A6" s="4" t="s">
        <v>191</v>
      </c>
      <c r="B6" s="4" t="s">
        <v>192</v>
      </c>
    </row>
    <row r="7" spans="1:2">
      <c r="A7" s="4" t="s">
        <v>27</v>
      </c>
      <c r="B7" s="4" t="s">
        <v>193</v>
      </c>
    </row>
    <row r="8" spans="1:2">
      <c r="A8" s="4" t="s">
        <v>194</v>
      </c>
      <c r="B8" s="4" t="s">
        <v>195</v>
      </c>
    </row>
    <row r="9" spans="1:2">
      <c r="A9" s="4" t="s">
        <v>147</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81</v>
      </c>
      <c r="B18" s="4" t="s">
        <v>213</v>
      </c>
    </row>
    <row r="19" spans="1:2">
      <c r="A19" s="4" t="s">
        <v>214</v>
      </c>
      <c r="B19" s="4" t="s">
        <v>215</v>
      </c>
    </row>
    <row r="20" spans="1:2">
      <c r="A20" s="4" t="s">
        <v>216</v>
      </c>
      <c r="B20" s="4" t="s">
        <v>217</v>
      </c>
    </row>
    <row r="21" spans="1:2">
      <c r="A21" s="4" t="s">
        <v>218</v>
      </c>
      <c r="B21" s="4" t="s">
        <v>219</v>
      </c>
    </row>
    <row r="22" spans="1:2">
      <c r="A22" s="4" t="s">
        <v>220</v>
      </c>
      <c r="B22"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4" t="s">
        <v>223</v>
      </c>
    </row>
    <row r="4" spans="1:2">
      <c r="A4" s="4" t="s">
        <v>224</v>
      </c>
      <c r="B4" s="4" t="s">
        <v>225</v>
      </c>
    </row>
    <row r="5" spans="1:2">
      <c r="A5" s="4" t="s">
        <v>226</v>
      </c>
    </row>
    <row r="6" spans="1:2">
      <c r="A6" s="4" t="s">
        <v>224</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5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60</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5" t="n">
        <v>10000000</v>
      </c>
      <c r="C3" s="5" t="n">
        <v>10000000</v>
      </c>
    </row>
    <row r="4" spans="1:3">
      <c r="A4" s="4" t="s">
        <v>56</v>
      </c>
      <c r="B4" s="8" t="n">
        <v>0.001</v>
      </c>
      <c r="C4" s="8" t="n">
        <v>0.001</v>
      </c>
    </row>
    <row r="5" spans="1:3">
      <c r="A5" s="4" t="s">
        <v>57</v>
      </c>
      <c r="B5" s="5" t="n">
        <v>0</v>
      </c>
      <c r="C5" s="5" t="n">
        <v>0</v>
      </c>
    </row>
    <row r="6" spans="1:3">
      <c r="A6" s="4" t="s">
        <v>58</v>
      </c>
      <c r="B6" s="5" t="n">
        <v>0</v>
      </c>
      <c r="C6" s="5" t="n">
        <v>0</v>
      </c>
    </row>
    <row r="7" spans="1:3">
      <c r="A7" s="4" t="s">
        <v>59</v>
      </c>
      <c r="B7" s="5" t="n">
        <v>1000000000</v>
      </c>
      <c r="C7" s="5" t="n">
        <v>1000000000</v>
      </c>
    </row>
    <row r="8" spans="1:3">
      <c r="A8" s="4" t="s">
        <v>60</v>
      </c>
      <c r="B8" s="8" t="n">
        <v>0.001</v>
      </c>
      <c r="C8" s="8" t="n">
        <v>0.001</v>
      </c>
    </row>
    <row r="9" spans="1:3">
      <c r="A9" s="4" t="s">
        <v>61</v>
      </c>
      <c r="B9" s="5" t="n">
        <v>171058437</v>
      </c>
      <c r="C9" s="5" t="n">
        <v>171058437</v>
      </c>
    </row>
    <row r="10" spans="1:3">
      <c r="A10" s="4" t="s">
        <v>62</v>
      </c>
      <c r="B10" s="5" t="n">
        <v>171058437</v>
      </c>
      <c r="C10" s="5" t="n">
        <v>171058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s>
  <sheetData>
    <row r="1" spans="1:7">
      <c r="A1" s="1" t="s">
        <v>259</v>
      </c>
      <c r="B1" s="2" t="s">
        <v>260</v>
      </c>
    </row>
    <row r="2" spans="1:7">
      <c r="B2" s="2" t="s">
        <v>261</v>
      </c>
      <c r="C2" s="2" t="s">
        <v>262</v>
      </c>
      <c r="D2" s="2" t="s">
        <v>263</v>
      </c>
      <c r="E2" s="2" t="s">
        <v>2</v>
      </c>
      <c r="F2" s="2" t="s">
        <v>25</v>
      </c>
      <c r="G2" s="2" t="s">
        <v>264</v>
      </c>
    </row>
    <row r="3" spans="1:7">
      <c r="A3" s="3" t="s">
        <v>265</v>
      </c>
    </row>
    <row r="4" spans="1:7">
      <c r="A4" s="4" t="s">
        <v>266</v>
      </c>
      <c r="D4" s="7" t="n">
        <v>31836</v>
      </c>
    </row>
    <row r="5" spans="1:7">
      <c r="A5" s="4" t="s">
        <v>267</v>
      </c>
      <c r="D5" s="5" t="n">
        <v>47754</v>
      </c>
    </row>
    <row r="6" spans="1:7">
      <c r="A6" s="4" t="s">
        <v>268</v>
      </c>
      <c r="B6" s="10" t="n">
        <v>0.01</v>
      </c>
    </row>
    <row r="7" spans="1:7">
      <c r="A7" s="4" t="s">
        <v>59</v>
      </c>
      <c r="E7" s="5" t="n">
        <v>1000000000</v>
      </c>
      <c r="F7" s="5" t="n">
        <v>1000000000</v>
      </c>
    </row>
    <row r="8" spans="1:7">
      <c r="A8" s="4" t="s">
        <v>60</v>
      </c>
      <c r="E8" s="8" t="n">
        <v>0.001</v>
      </c>
      <c r="F8" s="8" t="n">
        <v>0.001</v>
      </c>
      <c r="G8" s="8" t="n">
        <v>0.001</v>
      </c>
    </row>
    <row r="9" spans="1:7">
      <c r="A9" s="4" t="s">
        <v>55</v>
      </c>
      <c r="E9" s="5" t="n">
        <v>10000000</v>
      </c>
      <c r="F9" s="5" t="n">
        <v>10000000</v>
      </c>
      <c r="G9" s="5" t="n">
        <v>10000000</v>
      </c>
    </row>
    <row r="10" spans="1:7">
      <c r="A10" s="4" t="s">
        <v>56</v>
      </c>
      <c r="E10" s="8" t="n">
        <v>0.001</v>
      </c>
      <c r="F10" s="8" t="n">
        <v>0.001</v>
      </c>
      <c r="G10" s="8" t="n">
        <v>0.001</v>
      </c>
    </row>
    <row r="11" spans="1:7">
      <c r="A11" s="4" t="s">
        <v>269</v>
      </c>
    </row>
    <row r="12" spans="1:7">
      <c r="A12" s="3" t="s">
        <v>265</v>
      </c>
    </row>
    <row r="13" spans="1:7">
      <c r="A13" s="4" t="s">
        <v>59</v>
      </c>
      <c r="G13" s="5" t="n">
        <v>300000000</v>
      </c>
    </row>
    <row r="14" spans="1:7">
      <c r="A14" s="4" t="s">
        <v>270</v>
      </c>
    </row>
    <row r="15" spans="1:7">
      <c r="A15" s="3" t="s">
        <v>265</v>
      </c>
    </row>
    <row r="16" spans="1:7">
      <c r="A16" s="4" t="s">
        <v>59</v>
      </c>
      <c r="G16" s="5" t="n">
        <v>1000000000</v>
      </c>
    </row>
    <row r="17" spans="1:7">
      <c r="A17" s="4" t="s">
        <v>271</v>
      </c>
    </row>
    <row r="18" spans="1:7">
      <c r="A18" s="3" t="s">
        <v>265</v>
      </c>
    </row>
    <row r="19" spans="1:7">
      <c r="A19" s="4" t="s">
        <v>272</v>
      </c>
      <c r="C19" s="5" t="n">
        <v>17181769</v>
      </c>
    </row>
    <row r="20" spans="1:7">
      <c r="A20" s="4" t="s">
        <v>226</v>
      </c>
    </row>
    <row r="21" spans="1:7">
      <c r="A21" s="3" t="s">
        <v>265</v>
      </c>
    </row>
    <row r="22" spans="1:7">
      <c r="A22" s="4" t="s">
        <v>266</v>
      </c>
      <c r="D22" s="5" t="n">
        <v>40000</v>
      </c>
    </row>
    <row r="23" spans="1:7">
      <c r="A23" s="4" t="s">
        <v>267</v>
      </c>
      <c r="D23" s="7" t="n">
        <v>60000</v>
      </c>
    </row>
    <row r="24" spans="1:7">
      <c r="A24" s="4" t="s">
        <v>273</v>
      </c>
    </row>
    <row r="25" spans="1:7">
      <c r="A25" s="3" t="s">
        <v>265</v>
      </c>
    </row>
    <row r="26" spans="1:7">
      <c r="A26" s="4" t="s">
        <v>274</v>
      </c>
      <c r="D26" s="4" t="s">
        <v>275</v>
      </c>
    </row>
    <row r="27" spans="1:7">
      <c r="A27" s="4" t="s">
        <v>272</v>
      </c>
      <c r="B27" s="5" t="n">
        <v>82946800</v>
      </c>
      <c r="D27" s="5" t="n">
        <v>53933373</v>
      </c>
    </row>
    <row r="28" spans="1:7">
      <c r="A28" s="4" t="s">
        <v>276</v>
      </c>
      <c r="B28" s="7" t="n">
        <v>829468</v>
      </c>
    </row>
    <row r="29" spans="1:7">
      <c r="A29" s="4" t="s">
        <v>268</v>
      </c>
      <c r="B29" s="11" t="n">
        <v>0.7796</v>
      </c>
    </row>
    <row r="30" spans="1:7">
      <c r="A30" s="4" t="s">
        <v>277</v>
      </c>
    </row>
    <row r="31" spans="1:7">
      <c r="A31" s="3" t="s">
        <v>265</v>
      </c>
    </row>
    <row r="32" spans="1:7">
      <c r="A32" s="4" t="s">
        <v>276</v>
      </c>
      <c r="B32" s="7" t="n">
        <v>1063966</v>
      </c>
    </row>
    <row r="33" spans="1:7">
      <c r="A33" s="4" t="s">
        <v>268</v>
      </c>
      <c r="B33" s="7" t="n">
        <v>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278</v>
      </c>
      <c r="B1" s="2" t="s">
        <v>2</v>
      </c>
      <c r="C1" s="2" t="s">
        <v>25</v>
      </c>
      <c r="D1" s="2" t="s">
        <v>64</v>
      </c>
      <c r="E1" s="2" t="s">
        <v>279</v>
      </c>
    </row>
    <row r="2" spans="1:5">
      <c r="A2" s="3" t="s">
        <v>280</v>
      </c>
    </row>
    <row r="3" spans="1:5">
      <c r="A3" s="4" t="s">
        <v>281</v>
      </c>
      <c r="B3" s="7" t="n">
        <v>-3342604</v>
      </c>
      <c r="C3" s="7" t="n">
        <v>-3161808</v>
      </c>
    </row>
    <row r="4" spans="1:5">
      <c r="A4" s="4" t="s">
        <v>282</v>
      </c>
      <c r="B4" s="5" t="n">
        <v>9612</v>
      </c>
      <c r="C4" s="7" t="n">
        <v>21908</v>
      </c>
      <c r="D4" s="4" t="s">
        <v>44</v>
      </c>
      <c r="E4" s="4" t="s">
        <v>44</v>
      </c>
    </row>
    <row r="5" spans="1:5">
      <c r="A5" s="4" t="s">
        <v>283</v>
      </c>
      <c r="B5" s="7" t="n">
        <v>18840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84</v>
      </c>
      <c r="B1" s="2" t="s">
        <v>1</v>
      </c>
    </row>
    <row r="2" spans="1:4">
      <c r="B2" s="2" t="s">
        <v>2</v>
      </c>
      <c r="C2" s="2" t="s">
        <v>64</v>
      </c>
      <c r="D2" s="2" t="s">
        <v>25</v>
      </c>
    </row>
    <row r="3" spans="1:4">
      <c r="A3" s="4" t="s">
        <v>285</v>
      </c>
    </row>
    <row r="4" spans="1:4">
      <c r="A4" s="3" t="s">
        <v>286</v>
      </c>
    </row>
    <row r="5" spans="1:4">
      <c r="A5" s="4" t="s">
        <v>287</v>
      </c>
      <c r="B5" s="11" t="n">
        <v>0.1466</v>
      </c>
      <c r="D5" s="11" t="n">
        <v>0.1579</v>
      </c>
    </row>
    <row r="6" spans="1:4">
      <c r="A6" s="4" t="s">
        <v>288</v>
      </c>
      <c r="B6" s="11" t="n">
        <v>0.1534</v>
      </c>
    </row>
    <row r="7" spans="1:4">
      <c r="A7" s="4" t="s">
        <v>289</v>
      </c>
    </row>
    <row r="8" spans="1:4">
      <c r="A8" s="3" t="s">
        <v>286</v>
      </c>
    </row>
    <row r="9" spans="1:4">
      <c r="A9" s="4" t="s">
        <v>288</v>
      </c>
      <c r="C9" s="11" t="n">
        <v>0.7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91</v>
      </c>
    </row>
    <row r="3" spans="1:2">
      <c r="A3" s="3" t="s">
        <v>292</v>
      </c>
    </row>
    <row r="4" spans="1:2">
      <c r="A4" s="4" t="s">
        <v>293</v>
      </c>
      <c r="B4" s="4" t="s">
        <v>294</v>
      </c>
    </row>
    <row r="5" spans="1:2">
      <c r="A5" s="4" t="s">
        <v>295</v>
      </c>
      <c r="B5" s="4" t="s">
        <v>296</v>
      </c>
    </row>
    <row r="6" spans="1:2">
      <c r="A6" s="4" t="s">
        <v>297</v>
      </c>
    </row>
    <row r="7" spans="1:2">
      <c r="A7" s="3" t="s">
        <v>292</v>
      </c>
    </row>
    <row r="8" spans="1:2">
      <c r="A8" s="4" t="s">
        <v>298</v>
      </c>
      <c r="B8" s="5" t="n">
        <v>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9</v>
      </c>
      <c r="B1" s="2" t="s">
        <v>2</v>
      </c>
      <c r="C1" s="2" t="s">
        <v>25</v>
      </c>
    </row>
    <row r="2" spans="1:3">
      <c r="A2" s="3" t="s">
        <v>135</v>
      </c>
    </row>
    <row r="3" spans="1:3">
      <c r="A3" s="4" t="s">
        <v>300</v>
      </c>
      <c r="B3" s="7" t="n">
        <v>93849</v>
      </c>
      <c r="C3" s="4" t="s">
        <v>44</v>
      </c>
    </row>
    <row r="4" spans="1:3">
      <c r="A4" s="4" t="s">
        <v>301</v>
      </c>
      <c r="B4" s="5" t="n">
        <v>14708</v>
      </c>
      <c r="C4" s="5" t="n">
        <v>15842</v>
      </c>
    </row>
    <row r="5" spans="1:3">
      <c r="A5" s="4" t="s">
        <v>302</v>
      </c>
      <c r="B5" s="5" t="n">
        <v>1099</v>
      </c>
      <c r="C5" s="4" t="s">
        <v>44</v>
      </c>
    </row>
    <row r="6" spans="1:3">
      <c r="A6" s="4" t="s">
        <v>303</v>
      </c>
      <c r="B6" s="5" t="n">
        <v>6467</v>
      </c>
      <c r="C6" s="5" t="n">
        <v>2128</v>
      </c>
    </row>
    <row r="7" spans="1:3">
      <c r="A7" s="4" t="s">
        <v>85</v>
      </c>
      <c r="B7" s="7" t="n">
        <v>116123</v>
      </c>
      <c r="C7" s="7" t="n">
        <v>179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304</v>
      </c>
      <c r="B1" s="2" t="s">
        <v>1</v>
      </c>
    </row>
    <row r="2" spans="1:2">
      <c r="B2" s="2" t="s">
        <v>305</v>
      </c>
    </row>
    <row r="3" spans="1:2">
      <c r="A3" s="3" t="s">
        <v>306</v>
      </c>
    </row>
    <row r="4" spans="1:2">
      <c r="A4" s="4" t="s">
        <v>307</v>
      </c>
      <c r="B4" s="7" t="n">
        <v>256237</v>
      </c>
    </row>
    <row r="5" spans="1:2">
      <c r="A5" s="4" t="s">
        <v>308</v>
      </c>
      <c r="B5" s="4" t="s">
        <v>309</v>
      </c>
    </row>
    <row r="6" spans="1:2">
      <c r="A6" s="4" t="s">
        <v>310</v>
      </c>
      <c r="B6" s="4" t="s">
        <v>311</v>
      </c>
    </row>
    <row r="7" spans="1:2">
      <c r="A7" s="4" t="s">
        <v>312</v>
      </c>
      <c r="B7" s="7" t="n">
        <v>158038</v>
      </c>
    </row>
    <row r="8" spans="1:2">
      <c r="A8" s="4" t="s">
        <v>313</v>
      </c>
      <c r="B8" s="5" t="n">
        <v>1887</v>
      </c>
    </row>
    <row r="9" spans="1:2">
      <c r="A9" s="4" t="s">
        <v>314</v>
      </c>
      <c r="B9" s="5" t="n">
        <v>738</v>
      </c>
    </row>
    <row r="10" spans="1:2">
      <c r="A10" s="4" t="s">
        <v>223</v>
      </c>
    </row>
    <row r="11" spans="1:2">
      <c r="A11" s="3" t="s">
        <v>306</v>
      </c>
    </row>
    <row r="12" spans="1:2">
      <c r="A12" s="4" t="s">
        <v>307</v>
      </c>
      <c r="B12" s="5" t="n">
        <v>1670000</v>
      </c>
    </row>
    <row r="13" spans="1:2">
      <c r="A13" s="4" t="s">
        <v>312</v>
      </c>
      <c r="B13" s="7" t="n">
        <v>10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44</v>
      </c>
      <c r="C4" s="4" t="s">
        <v>44</v>
      </c>
    </row>
    <row r="5" spans="1:3">
      <c r="A5" s="4" t="s">
        <v>67</v>
      </c>
      <c r="B5" s="4" t="s">
        <v>44</v>
      </c>
      <c r="C5" s="4" t="s">
        <v>44</v>
      </c>
    </row>
    <row r="6" spans="1:3">
      <c r="A6" s="4" t="s">
        <v>68</v>
      </c>
      <c r="B6" s="4" t="s">
        <v>44</v>
      </c>
      <c r="C6" s="4" t="s">
        <v>44</v>
      </c>
    </row>
    <row r="7" spans="1:3">
      <c r="A7" s="3" t="s">
        <v>69</v>
      </c>
    </row>
    <row r="8" spans="1:3">
      <c r="A8" s="4" t="s">
        <v>70</v>
      </c>
      <c r="B8" s="5" t="n">
        <v>182692</v>
      </c>
      <c r="C8" s="5" t="n">
        <v>14691</v>
      </c>
    </row>
    <row r="9" spans="1:3">
      <c r="A9" s="4" t="s">
        <v>71</v>
      </c>
      <c r="B9" s="5" t="n">
        <v>182692</v>
      </c>
      <c r="C9" s="5" t="n">
        <v>14691</v>
      </c>
    </row>
    <row r="10" spans="1:3">
      <c r="A10" s="4" t="s">
        <v>72</v>
      </c>
      <c r="B10" s="5" t="n">
        <v>-182692</v>
      </c>
      <c r="C10" s="5" t="n">
        <v>-14691</v>
      </c>
    </row>
    <row r="11" spans="1:3">
      <c r="A11" s="3" t="s">
        <v>73</v>
      </c>
    </row>
    <row r="12" spans="1:3">
      <c r="A12" s="4" t="s">
        <v>74</v>
      </c>
      <c r="B12" s="5" t="n">
        <v>1896</v>
      </c>
      <c r="C12" s="5" t="n">
        <v>-8737</v>
      </c>
    </row>
    <row r="13" spans="1:3">
      <c r="A13" s="4" t="s">
        <v>75</v>
      </c>
      <c r="B13" s="5" t="n">
        <v>-180796</v>
      </c>
      <c r="C13" s="5" t="n">
        <v>-23428</v>
      </c>
    </row>
    <row r="14" spans="1:3">
      <c r="A14" s="4" t="s">
        <v>76</v>
      </c>
      <c r="B14" s="4" t="s">
        <v>44</v>
      </c>
      <c r="C14" s="4" t="s">
        <v>44</v>
      </c>
    </row>
    <row r="15" spans="1:3">
      <c r="A15" s="4" t="s">
        <v>77</v>
      </c>
      <c r="B15" s="5" t="n">
        <v>-180796</v>
      </c>
      <c r="C15" s="5" t="n">
        <v>-23428</v>
      </c>
    </row>
    <row r="16" spans="1:3">
      <c r="A16" s="4" t="s">
        <v>78</v>
      </c>
      <c r="B16" s="4" t="s">
        <v>44</v>
      </c>
      <c r="C16" s="5" t="n">
        <v>-83957</v>
      </c>
    </row>
    <row r="17" spans="1:3">
      <c r="A17" s="4" t="s">
        <v>79</v>
      </c>
      <c r="B17" s="5" t="n">
        <v>-180796</v>
      </c>
      <c r="C17" s="5" t="n">
        <v>-107385</v>
      </c>
    </row>
    <row r="18" spans="1:3">
      <c r="A18" s="4" t="s">
        <v>80</v>
      </c>
      <c r="B18" s="5" t="n">
        <v>7778</v>
      </c>
      <c r="C18" s="5" t="n">
        <v>-88390</v>
      </c>
    </row>
    <row r="19" spans="1:3">
      <c r="A19" s="4" t="s">
        <v>81</v>
      </c>
      <c r="B19" s="7" t="n">
        <v>-173018</v>
      </c>
      <c r="C19" s="7" t="n">
        <v>-195775</v>
      </c>
    </row>
    <row r="20" spans="1:3">
      <c r="A20" s="3" t="s">
        <v>82</v>
      </c>
    </row>
    <row r="21" spans="1:3">
      <c r="A21" s="4" t="s">
        <v>83</v>
      </c>
      <c r="B21" s="8" t="n">
        <v>-0.001</v>
      </c>
      <c r="C21" s="7" t="n">
        <v>0</v>
      </c>
    </row>
    <row r="22" spans="1:3">
      <c r="A22" s="4" t="s">
        <v>84</v>
      </c>
      <c r="B22" s="4" t="s">
        <v>44</v>
      </c>
      <c r="C22" s="9" t="n">
        <v>-0.001</v>
      </c>
    </row>
    <row r="23" spans="1:3">
      <c r="A23" s="4" t="s">
        <v>85</v>
      </c>
      <c r="B23" s="8" t="n">
        <v>-0.001</v>
      </c>
      <c r="C23" s="8" t="n">
        <v>-0.001</v>
      </c>
    </row>
    <row r="24" spans="1:3">
      <c r="A24" s="4" t="s">
        <v>86</v>
      </c>
      <c r="B24" s="5" t="n">
        <v>171058437</v>
      </c>
      <c r="C24" s="5" t="n">
        <v>70929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5</v>
      </c>
      <c r="B1" s="2" t="s">
        <v>2</v>
      </c>
      <c r="C1" s="2" t="s">
        <v>25</v>
      </c>
    </row>
    <row r="2" spans="1:3">
      <c r="A2" s="3" t="s">
        <v>316</v>
      </c>
    </row>
    <row r="3" spans="1:3">
      <c r="A3" s="4" t="s">
        <v>317</v>
      </c>
      <c r="B3" s="7" t="n">
        <v>28638</v>
      </c>
      <c r="C3" s="7" t="n">
        <v>308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318</v>
      </c>
      <c r="B1" s="2" t="s">
        <v>319</v>
      </c>
      <c r="C1" s="2" t="s">
        <v>2</v>
      </c>
      <c r="D1" s="2" t="s">
        <v>64</v>
      </c>
      <c r="E1" s="2" t="s">
        <v>25</v>
      </c>
    </row>
    <row r="2" spans="1:5">
      <c r="A2" s="3" t="s">
        <v>320</v>
      </c>
    </row>
    <row r="3" spans="1:5">
      <c r="A3" s="4" t="s">
        <v>143</v>
      </c>
      <c r="C3" s="7" t="n">
        <v>37349</v>
      </c>
      <c r="E3" s="7" t="n">
        <v>37349</v>
      </c>
    </row>
    <row r="4" spans="1:5">
      <c r="A4" s="4" t="s">
        <v>321</v>
      </c>
      <c r="C4" s="5" t="n">
        <v>9337</v>
      </c>
      <c r="D4" s="4" t="s">
        <v>44</v>
      </c>
    </row>
    <row r="5" spans="1:5">
      <c r="A5" s="4" t="s">
        <v>322</v>
      </c>
    </row>
    <row r="6" spans="1:5">
      <c r="A6" s="3" t="s">
        <v>320</v>
      </c>
    </row>
    <row r="7" spans="1:5">
      <c r="A7" s="4" t="s">
        <v>143</v>
      </c>
      <c r="C7" s="7" t="n">
        <v>340809</v>
      </c>
      <c r="E7" s="7" t="n">
        <v>350146</v>
      </c>
    </row>
    <row r="8" spans="1:5">
      <c r="A8" s="4" t="s">
        <v>271</v>
      </c>
    </row>
    <row r="9" spans="1:5">
      <c r="A9" s="3" t="s">
        <v>320</v>
      </c>
    </row>
    <row r="10" spans="1:5">
      <c r="A10" s="4" t="s">
        <v>323</v>
      </c>
      <c r="B10" s="4" t="s">
        <v>324</v>
      </c>
    </row>
    <row r="11" spans="1:5">
      <c r="A11" s="4" t="s">
        <v>325</v>
      </c>
      <c r="B11" s="5" t="n">
        <v>17181769</v>
      </c>
    </row>
    <row r="12" spans="1:5">
      <c r="A12" s="4" t="s">
        <v>326</v>
      </c>
      <c r="B12" s="7" t="n">
        <v>343635</v>
      </c>
    </row>
    <row r="13" spans="1:5">
      <c r="A13" s="4" t="s">
        <v>327</v>
      </c>
      <c r="B13" s="7" t="n">
        <v>20517</v>
      </c>
    </row>
    <row r="14" spans="1:5">
      <c r="A14" s="4" t="s">
        <v>328</v>
      </c>
      <c r="B14" s="4" t="s">
        <v>329</v>
      </c>
    </row>
    <row r="15" spans="1:5">
      <c r="A15" s="4" t="s">
        <v>330</v>
      </c>
      <c r="B15" s="10" t="n">
        <v>0.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1</v>
      </c>
      <c r="B1" s="2" t="s">
        <v>2</v>
      </c>
      <c r="C1" s="2" t="s">
        <v>25</v>
      </c>
    </row>
    <row r="2" spans="1:3">
      <c r="A2" s="3" t="s">
        <v>146</v>
      </c>
    </row>
    <row r="3" spans="1:3">
      <c r="A3" s="4" t="s">
        <v>147</v>
      </c>
      <c r="B3" s="7" t="n">
        <v>2224433</v>
      </c>
      <c r="C3" s="7" t="n">
        <v>15383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2</v>
      </c>
      <c r="B1" s="2" t="s">
        <v>2</v>
      </c>
      <c r="C1" s="2" t="s">
        <v>25</v>
      </c>
    </row>
    <row r="2" spans="1:3">
      <c r="A2" s="3" t="s">
        <v>150</v>
      </c>
    </row>
    <row r="3" spans="1:3">
      <c r="A3" s="4" t="s">
        <v>333</v>
      </c>
      <c r="B3" s="7" t="n">
        <v>1656200</v>
      </c>
      <c r="C3" s="7" t="n">
        <v>1081532</v>
      </c>
    </row>
    <row r="4" spans="1:3">
      <c r="A4" s="4" t="s">
        <v>334</v>
      </c>
      <c r="B4" s="4" t="s">
        <v>44</v>
      </c>
      <c r="C4" s="5" t="n">
        <v>32916</v>
      </c>
    </row>
    <row r="5" spans="1:3">
      <c r="A5" s="4" t="s">
        <v>335</v>
      </c>
      <c r="B5" s="5" t="n">
        <v>122232</v>
      </c>
      <c r="C5" s="5" t="n">
        <v>68382</v>
      </c>
    </row>
    <row r="6" spans="1:3">
      <c r="A6" s="4" t="s">
        <v>303</v>
      </c>
      <c r="B6" s="5" t="n">
        <v>2369</v>
      </c>
      <c r="C6" s="5" t="n">
        <v>568</v>
      </c>
    </row>
    <row r="7" spans="1:3">
      <c r="A7" s="4" t="s">
        <v>85</v>
      </c>
      <c r="B7" s="7" t="n">
        <v>1780801</v>
      </c>
      <c r="C7" s="7" t="n">
        <v>11833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6</v>
      </c>
      <c r="B1" s="2" t="s">
        <v>2</v>
      </c>
      <c r="C1" s="2" t="s">
        <v>25</v>
      </c>
    </row>
    <row r="2" spans="1:3">
      <c r="A2" s="3" t="s">
        <v>337</v>
      </c>
    </row>
    <row r="3" spans="1:3">
      <c r="A3" s="4" t="s">
        <v>334</v>
      </c>
      <c r="B3" s="4" t="s">
        <v>44</v>
      </c>
      <c r="C3" s="7" t="n">
        <v>32916</v>
      </c>
    </row>
    <row r="4" spans="1:3">
      <c r="A4" s="4" t="s">
        <v>271</v>
      </c>
    </row>
    <row r="5" spans="1:3">
      <c r="A5" s="3" t="s">
        <v>337</v>
      </c>
    </row>
    <row r="6" spans="1:3">
      <c r="A6" s="4" t="s">
        <v>338</v>
      </c>
      <c r="C6" s="4" t="s">
        <v>339</v>
      </c>
    </row>
    <row r="7" spans="1:3">
      <c r="A7" s="4" t="s">
        <v>340</v>
      </c>
    </row>
    <row r="8" spans="1:3">
      <c r="A8" s="3" t="s">
        <v>337</v>
      </c>
    </row>
    <row r="9" spans="1:3">
      <c r="A9" s="4" t="s">
        <v>338</v>
      </c>
      <c r="C9" s="4" t="s">
        <v>3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342</v>
      </c>
      <c r="B1" s="2" t="s">
        <v>260</v>
      </c>
      <c r="C1" s="2" t="s">
        <v>1</v>
      </c>
      <c r="D1" s="2" t="s">
        <v>343</v>
      </c>
    </row>
    <row r="2" spans="1:4">
      <c r="B2" s="2" t="s">
        <v>344</v>
      </c>
      <c r="C2" s="2" t="s">
        <v>2</v>
      </c>
      <c r="D2" s="2" t="s">
        <v>25</v>
      </c>
    </row>
    <row r="3" spans="1:4">
      <c r="A3" s="3" t="s">
        <v>345</v>
      </c>
    </row>
    <row r="4" spans="1:4">
      <c r="A4" s="4" t="s">
        <v>346</v>
      </c>
      <c r="C4" s="7" t="n">
        <v>23213</v>
      </c>
      <c r="D4" s="7" t="n">
        <v>12662</v>
      </c>
    </row>
    <row r="5" spans="1:4">
      <c r="A5" s="4" t="s">
        <v>271</v>
      </c>
    </row>
    <row r="6" spans="1:4">
      <c r="A6" s="3" t="s">
        <v>345</v>
      </c>
    </row>
    <row r="7" spans="1:4">
      <c r="A7" s="4" t="s">
        <v>347</v>
      </c>
      <c r="B7" s="7" t="n">
        <v>25000000</v>
      </c>
    </row>
    <row r="8" spans="1:4">
      <c r="A8" s="4" t="s">
        <v>348</v>
      </c>
      <c r="B8" s="4" t="s">
        <v>349</v>
      </c>
    </row>
    <row r="9" spans="1:4">
      <c r="A9" s="4" t="s">
        <v>350</v>
      </c>
      <c r="B9" s="4" t="s">
        <v>351</v>
      </c>
    </row>
    <row r="10" spans="1:4">
      <c r="A10" s="4" t="s">
        <v>352</v>
      </c>
      <c r="C10" s="5" t="n">
        <v>11989</v>
      </c>
    </row>
    <row r="11" spans="1:4">
      <c r="A11" s="4" t="s">
        <v>353</v>
      </c>
      <c r="C11" s="5" t="n">
        <v>454578</v>
      </c>
      <c r="D11" s="7" t="n">
        <v>489631</v>
      </c>
    </row>
    <row r="12" spans="1:4">
      <c r="A12" s="4" t="s">
        <v>354</v>
      </c>
    </row>
    <row r="13" spans="1:4">
      <c r="A13" s="3" t="s">
        <v>345</v>
      </c>
    </row>
    <row r="14" spans="1:4">
      <c r="A14" s="4" t="s">
        <v>346</v>
      </c>
      <c r="C14" s="7" t="n">
        <v>232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5</v>
      </c>
      <c r="B1" s="2" t="s">
        <v>2</v>
      </c>
      <c r="C1" s="2" t="s">
        <v>25</v>
      </c>
    </row>
    <row r="2" spans="1:3">
      <c r="A2" s="3" t="s">
        <v>157</v>
      </c>
    </row>
    <row r="3" spans="1:3">
      <c r="A3" s="4" t="s">
        <v>356</v>
      </c>
      <c r="B3" s="7" t="n">
        <v>69760</v>
      </c>
      <c r="C3" s="7" t="n">
        <v>53671</v>
      </c>
    </row>
    <row r="4" spans="1:3">
      <c r="A4" s="4" t="s">
        <v>357</v>
      </c>
      <c r="B4" s="5" t="n">
        <v>293277</v>
      </c>
      <c r="C4" s="4" t="s">
        <v>44</v>
      </c>
    </row>
    <row r="5" spans="1:3">
      <c r="A5" s="4" t="s">
        <v>85</v>
      </c>
      <c r="B5" s="7" t="n">
        <v>363037</v>
      </c>
      <c r="C5" s="7" t="n">
        <v>536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58</v>
      </c>
      <c r="B1" s="2" t="s">
        <v>1</v>
      </c>
    </row>
    <row r="2" spans="1:4">
      <c r="B2" s="2" t="s">
        <v>2</v>
      </c>
      <c r="C2" s="2" t="s">
        <v>25</v>
      </c>
      <c r="D2" s="2" t="s">
        <v>359</v>
      </c>
    </row>
    <row r="3" spans="1:4">
      <c r="A3" s="3" t="s">
        <v>360</v>
      </c>
    </row>
    <row r="4" spans="1:4">
      <c r="A4" s="4" t="s">
        <v>361</v>
      </c>
      <c r="B4" s="7" t="n">
        <v>69760</v>
      </c>
      <c r="C4" s="7" t="n">
        <v>53671</v>
      </c>
    </row>
    <row r="5" spans="1:4">
      <c r="A5" s="4" t="s">
        <v>357</v>
      </c>
      <c r="B5" s="7" t="n">
        <v>293277</v>
      </c>
      <c r="C5" s="4" t="s">
        <v>44</v>
      </c>
    </row>
    <row r="6" spans="1:4">
      <c r="A6" s="4" t="s">
        <v>362</v>
      </c>
      <c r="B6" s="4" t="s">
        <v>363</v>
      </c>
    </row>
    <row r="7" spans="1:4">
      <c r="A7" s="4" t="s">
        <v>271</v>
      </c>
    </row>
    <row r="8" spans="1:4">
      <c r="A8" s="3" t="s">
        <v>360</v>
      </c>
    </row>
    <row r="9" spans="1:4">
      <c r="A9" s="4" t="s">
        <v>364</v>
      </c>
      <c r="D9" s="4" t="s">
        <v>365</v>
      </c>
    </row>
    <row r="10" spans="1:4">
      <c r="A10" s="4" t="s">
        <v>366</v>
      </c>
      <c r="D10" s="7" t="n">
        <v>171750</v>
      </c>
    </row>
    <row r="11" spans="1:4">
      <c r="A11" s="4" t="s">
        <v>367</v>
      </c>
      <c r="D11" s="4" t="s">
        <v>368</v>
      </c>
    </row>
    <row r="12" spans="1:4">
      <c r="A12" s="4" t="s">
        <v>223</v>
      </c>
    </row>
    <row r="13" spans="1:4">
      <c r="A13" s="3" t="s">
        <v>360</v>
      </c>
    </row>
    <row r="14" spans="1:4">
      <c r="A14" s="4" t="s">
        <v>357</v>
      </c>
      <c r="B14" s="7" t="n">
        <v>2000000</v>
      </c>
    </row>
    <row r="15" spans="1:4">
      <c r="A15" s="4" t="s">
        <v>369</v>
      </c>
    </row>
    <row r="16" spans="1:4">
      <c r="A16" s="3" t="s">
        <v>360</v>
      </c>
    </row>
    <row r="17" spans="1:4">
      <c r="A17" s="4" t="s">
        <v>366</v>
      </c>
      <c r="D17" s="7" t="n">
        <v>1087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0</v>
      </c>
      <c r="B1" s="2" t="s">
        <v>2</v>
      </c>
      <c r="C1" s="2" t="s">
        <v>25</v>
      </c>
    </row>
    <row r="2" spans="1:3">
      <c r="A2" s="4" t="s">
        <v>85</v>
      </c>
      <c r="B2" s="7" t="n">
        <v>243167</v>
      </c>
      <c r="C2" s="7" t="n">
        <v>191988</v>
      </c>
    </row>
    <row r="3" spans="1:3">
      <c r="A3" s="4" t="s">
        <v>273</v>
      </c>
    </row>
    <row r="4" spans="1:3">
      <c r="A4" s="4" t="s">
        <v>85</v>
      </c>
      <c r="B4" s="5" t="n">
        <v>20503</v>
      </c>
      <c r="C4" s="5" t="n">
        <v>20503</v>
      </c>
    </row>
    <row r="5" spans="1:3">
      <c r="A5" s="4" t="s">
        <v>371</v>
      </c>
    </row>
    <row r="6" spans="1:3">
      <c r="A6" s="4" t="s">
        <v>85</v>
      </c>
      <c r="B6" s="7" t="n">
        <v>222664</v>
      </c>
      <c r="C6" s="7" t="n">
        <v>171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64</v>
      </c>
      <c r="D2" s="2" t="s">
        <v>25</v>
      </c>
    </row>
    <row r="3" spans="1:4">
      <c r="A3" s="4" t="s">
        <v>373</v>
      </c>
      <c r="B3" s="7" t="n">
        <v>51179</v>
      </c>
      <c r="C3" s="4" t="s">
        <v>44</v>
      </c>
    </row>
    <row r="4" spans="1:4">
      <c r="A4" s="4" t="s">
        <v>374</v>
      </c>
      <c r="B4" s="5" t="n">
        <v>243167</v>
      </c>
    </row>
    <row r="5" spans="1:4">
      <c r="A5" s="4" t="s">
        <v>375</v>
      </c>
      <c r="B5" s="5" t="n">
        <v>8737</v>
      </c>
    </row>
    <row r="6" spans="1:4">
      <c r="A6" s="4" t="s">
        <v>334</v>
      </c>
      <c r="B6" s="4" t="s">
        <v>44</v>
      </c>
      <c r="D6" s="7" t="n">
        <v>32916</v>
      </c>
    </row>
    <row r="7" spans="1:4">
      <c r="A7" s="4" t="s">
        <v>271</v>
      </c>
    </row>
    <row r="8" spans="1:4">
      <c r="A8" s="4" t="s">
        <v>338</v>
      </c>
      <c r="D8" s="4" t="s">
        <v>339</v>
      </c>
    </row>
    <row r="9" spans="1:4">
      <c r="A9" s="4" t="s">
        <v>340</v>
      </c>
    </row>
    <row r="10" spans="1:4">
      <c r="A10" s="4" t="s">
        <v>338</v>
      </c>
      <c r="D10" s="4" t="s">
        <v>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4</v>
      </c>
    </row>
    <row r="3" spans="1:3">
      <c r="A3" s="3" t="s">
        <v>88</v>
      </c>
    </row>
    <row r="4" spans="1:3">
      <c r="A4" s="4" t="s">
        <v>79</v>
      </c>
      <c r="B4" s="7" t="n">
        <v>-180796</v>
      </c>
      <c r="C4" s="7" t="n">
        <v>-107385</v>
      </c>
    </row>
    <row r="5" spans="1:3">
      <c r="A5" s="4" t="s">
        <v>89</v>
      </c>
      <c r="B5" s="4" t="s">
        <v>44</v>
      </c>
      <c r="C5" s="5" t="n">
        <v>-83957</v>
      </c>
    </row>
    <row r="6" spans="1:3">
      <c r="A6" s="4" t="s">
        <v>90</v>
      </c>
      <c r="B6" s="5" t="n">
        <v>-180796</v>
      </c>
      <c r="C6" s="5" t="n">
        <v>-23428</v>
      </c>
    </row>
    <row r="7" spans="1:3">
      <c r="A7" s="3" t="s">
        <v>91</v>
      </c>
    </row>
    <row r="8" spans="1:3">
      <c r="A8" s="4" t="s">
        <v>92</v>
      </c>
      <c r="B8" s="5" t="n">
        <v>9337</v>
      </c>
      <c r="C8" s="4" t="s">
        <v>44</v>
      </c>
    </row>
    <row r="9" spans="1:3">
      <c r="A9" s="4" t="s">
        <v>93</v>
      </c>
      <c r="B9" s="4" t="s">
        <v>44</v>
      </c>
      <c r="C9" s="5" t="n">
        <v>11250</v>
      </c>
    </row>
    <row r="10" spans="1:3">
      <c r="A10" s="3" t="s">
        <v>94</v>
      </c>
    </row>
    <row r="11" spans="1:3">
      <c r="A11" s="4" t="s">
        <v>95</v>
      </c>
      <c r="B11" s="5" t="n">
        <v>-5850</v>
      </c>
      <c r="C11" s="4" t="s">
        <v>44</v>
      </c>
    </row>
    <row r="12" spans="1:3">
      <c r="A12" s="4" t="s">
        <v>96</v>
      </c>
      <c r="B12" s="5" t="n">
        <v>70369</v>
      </c>
      <c r="C12" s="5" t="n">
        <v>28</v>
      </c>
    </row>
    <row r="13" spans="1:3">
      <c r="A13" s="4" t="s">
        <v>97</v>
      </c>
      <c r="B13" s="5" t="n">
        <v>327726</v>
      </c>
      <c r="C13" s="4" t="s">
        <v>44</v>
      </c>
    </row>
    <row r="14" spans="1:3">
      <c r="A14" s="4" t="s">
        <v>98</v>
      </c>
      <c r="B14" s="5" t="n">
        <v>220786</v>
      </c>
      <c r="C14" s="5" t="n">
        <v>-12150</v>
      </c>
    </row>
    <row r="15" spans="1:3">
      <c r="A15" s="4" t="s">
        <v>99</v>
      </c>
      <c r="B15" s="4" t="s">
        <v>44</v>
      </c>
      <c r="C15" s="5" t="n">
        <v>-22389</v>
      </c>
    </row>
    <row r="16" spans="1:3">
      <c r="A16" s="4" t="s">
        <v>100</v>
      </c>
      <c r="B16" s="5" t="n">
        <v>220786</v>
      </c>
      <c r="C16" s="5" t="n">
        <v>-34539</v>
      </c>
    </row>
    <row r="17" spans="1:3">
      <c r="A17" s="3" t="s">
        <v>101</v>
      </c>
    </row>
    <row r="18" spans="1:3">
      <c r="A18" s="4" t="s">
        <v>102</v>
      </c>
      <c r="B18" s="5" t="n">
        <v>-256237</v>
      </c>
      <c r="C18" s="4" t="s">
        <v>44</v>
      </c>
    </row>
    <row r="19" spans="1:3">
      <c r="A19" s="4" t="s">
        <v>103</v>
      </c>
      <c r="B19" s="5" t="n">
        <v>158038</v>
      </c>
      <c r="C19" s="4" t="s">
        <v>44</v>
      </c>
    </row>
    <row r="20" spans="1:3">
      <c r="A20" s="4" t="s">
        <v>104</v>
      </c>
      <c r="B20" s="5" t="n">
        <v>-153435</v>
      </c>
      <c r="C20" s="4" t="s">
        <v>44</v>
      </c>
    </row>
    <row r="21" spans="1:3">
      <c r="A21" s="4" t="s">
        <v>105</v>
      </c>
      <c r="B21" s="5" t="n">
        <v>-251634</v>
      </c>
      <c r="C21" s="4" t="s">
        <v>44</v>
      </c>
    </row>
    <row r="22" spans="1:3">
      <c r="A22" s="4" t="s">
        <v>106</v>
      </c>
      <c r="B22" s="5" t="n">
        <v>-251634</v>
      </c>
      <c r="C22" s="4" t="s">
        <v>44</v>
      </c>
    </row>
    <row r="23" spans="1:3">
      <c r="A23" s="3" t="s">
        <v>107</v>
      </c>
    </row>
    <row r="24" spans="1:3">
      <c r="A24" s="4" t="s">
        <v>108</v>
      </c>
      <c r="B24" s="5" t="n">
        <v>-31976</v>
      </c>
      <c r="C24" s="4" t="s">
        <v>44</v>
      </c>
    </row>
    <row r="25" spans="1:3">
      <c r="A25" s="4" t="s">
        <v>109</v>
      </c>
      <c r="B25" s="5" t="n">
        <v>51179</v>
      </c>
      <c r="C25" s="4" t="s">
        <v>44</v>
      </c>
    </row>
    <row r="26" spans="1:3">
      <c r="A26" s="4" t="s">
        <v>110</v>
      </c>
      <c r="B26" s="5" t="n">
        <v>19203</v>
      </c>
      <c r="C26" s="4" t="s">
        <v>44</v>
      </c>
    </row>
    <row r="27" spans="1:3">
      <c r="A27" s="4" t="s">
        <v>111</v>
      </c>
      <c r="B27" s="5" t="n">
        <v>19203</v>
      </c>
      <c r="C27" s="4" t="s">
        <v>44</v>
      </c>
    </row>
    <row r="28" spans="1:3">
      <c r="A28" s="4" t="s">
        <v>112</v>
      </c>
      <c r="B28" s="5" t="n">
        <v>-651</v>
      </c>
      <c r="C28" s="5" t="n">
        <v>-10123</v>
      </c>
    </row>
    <row r="29" spans="1:3">
      <c r="A29" s="4" t="s">
        <v>113</v>
      </c>
      <c r="B29" s="5" t="n">
        <v>-12296</v>
      </c>
      <c r="C29" s="5" t="n">
        <v>-44662</v>
      </c>
    </row>
    <row r="30" spans="1:3">
      <c r="A30" s="4" t="s">
        <v>114</v>
      </c>
      <c r="B30" s="5" t="n">
        <v>21908</v>
      </c>
      <c r="C30" s="4" t="s">
        <v>44</v>
      </c>
    </row>
    <row r="31" spans="1:3">
      <c r="A31" s="4" t="s">
        <v>115</v>
      </c>
      <c r="B31" s="4" t="s">
        <v>44</v>
      </c>
      <c r="C31" s="5" t="n">
        <v>148119</v>
      </c>
    </row>
    <row r="32" spans="1:3">
      <c r="A32" s="4" t="s">
        <v>116</v>
      </c>
      <c r="B32" s="5" t="n">
        <v>9612</v>
      </c>
      <c r="C32" s="4" t="s">
        <v>44</v>
      </c>
    </row>
    <row r="33" spans="1:3">
      <c r="A33" s="4" t="s">
        <v>117</v>
      </c>
      <c r="B33" s="4" t="s">
        <v>44</v>
      </c>
      <c r="C33" s="5" t="n">
        <v>103457</v>
      </c>
    </row>
    <row r="34" spans="1:3">
      <c r="A34" s="3" t="s">
        <v>118</v>
      </c>
    </row>
    <row r="35" spans="1:3">
      <c r="A35" s="4" t="s">
        <v>119</v>
      </c>
      <c r="B35" s="4" t="s">
        <v>44</v>
      </c>
      <c r="C35" s="4" t="s">
        <v>44</v>
      </c>
    </row>
    <row r="36" spans="1:3">
      <c r="A36" s="4" t="s">
        <v>120</v>
      </c>
      <c r="B36" s="4" t="s">
        <v>44</v>
      </c>
      <c r="C36" s="4" t="s">
        <v>44</v>
      </c>
    </row>
    <row r="37" spans="1:3">
      <c r="A37" s="3" t="s">
        <v>121</v>
      </c>
    </row>
    <row r="38" spans="1:3">
      <c r="A38" s="4" t="s">
        <v>122</v>
      </c>
      <c r="B38" s="7" t="n">
        <v>1656200</v>
      </c>
      <c r="C38" s="4" t="s">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76</v>
      </c>
      <c r="B1" s="2" t="s">
        <v>2</v>
      </c>
      <c r="C1" s="2" t="s">
        <v>25</v>
      </c>
      <c r="D1" s="2" t="s">
        <v>264</v>
      </c>
    </row>
    <row r="2" spans="1:4">
      <c r="A2" s="3" t="s">
        <v>377</v>
      </c>
    </row>
    <row r="3" spans="1:4">
      <c r="A3" s="4" t="s">
        <v>59</v>
      </c>
      <c r="B3" s="5" t="n">
        <v>1000000000</v>
      </c>
      <c r="C3" s="5" t="n">
        <v>1000000000</v>
      </c>
    </row>
    <row r="4" spans="1:4">
      <c r="A4" s="4" t="s">
        <v>60</v>
      </c>
      <c r="B4" s="8" t="n">
        <v>0.001</v>
      </c>
      <c r="C4" s="8" t="n">
        <v>0.001</v>
      </c>
      <c r="D4" s="8" t="n">
        <v>0.001</v>
      </c>
    </row>
    <row r="5" spans="1:4">
      <c r="A5" s="4" t="s">
        <v>55</v>
      </c>
      <c r="B5" s="5" t="n">
        <v>10000000</v>
      </c>
      <c r="C5" s="5" t="n">
        <v>10000000</v>
      </c>
      <c r="D5" s="5" t="n">
        <v>10000000</v>
      </c>
    </row>
    <row r="6" spans="1:4">
      <c r="A6" s="4" t="s">
        <v>56</v>
      </c>
      <c r="B6" s="8" t="n">
        <v>0.001</v>
      </c>
      <c r="C6" s="8" t="n">
        <v>0.001</v>
      </c>
      <c r="D6" s="8" t="n">
        <v>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378</v>
      </c>
      <c r="B1" s="2" t="s">
        <v>1</v>
      </c>
    </row>
    <row r="2" spans="1:2">
      <c r="B2" s="2" t="s">
        <v>291</v>
      </c>
    </row>
    <row r="3" spans="1:2">
      <c r="A3" s="3" t="s">
        <v>379</v>
      </c>
    </row>
    <row r="4" spans="1:2">
      <c r="A4" s="4" t="s">
        <v>380</v>
      </c>
      <c r="B4" s="5" t="n">
        <v>2000000</v>
      </c>
    </row>
    <row r="5" spans="1:2">
      <c r="A5" s="4" t="s">
        <v>381</v>
      </c>
      <c r="B5" s="4" t="s">
        <v>44</v>
      </c>
    </row>
    <row r="6" spans="1:2">
      <c r="A6" s="4" t="s">
        <v>382</v>
      </c>
      <c r="B6" s="4" t="s">
        <v>44</v>
      </c>
    </row>
    <row r="7" spans="1:2">
      <c r="A7" s="4" t="s">
        <v>383</v>
      </c>
      <c r="B7" s="5" t="n">
        <v>2000000</v>
      </c>
    </row>
    <row r="8" spans="1:2">
      <c r="A8" s="4" t="s">
        <v>384</v>
      </c>
      <c r="B8" s="5" t="n">
        <v>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385</v>
      </c>
      <c r="B1" s="2" t="s">
        <v>1</v>
      </c>
    </row>
    <row r="2" spans="1:2">
      <c r="B2" s="2" t="s">
        <v>386</v>
      </c>
    </row>
    <row r="3" spans="1:2">
      <c r="A3" s="3" t="s">
        <v>379</v>
      </c>
    </row>
    <row r="4" spans="1:2">
      <c r="A4" s="4" t="s">
        <v>387</v>
      </c>
      <c r="B4" s="8" t="n">
        <v>0.001</v>
      </c>
    </row>
    <row r="5" spans="1:2">
      <c r="A5" s="4" t="s">
        <v>388</v>
      </c>
      <c r="B5" s="5" t="n">
        <v>2000000</v>
      </c>
    </row>
    <row r="6" spans="1:2">
      <c r="A6" s="4" t="s">
        <v>389</v>
      </c>
      <c r="B6" s="4" t="s">
        <v>390</v>
      </c>
    </row>
    <row r="7" spans="1:2">
      <c r="A7" s="4" t="s">
        <v>391</v>
      </c>
      <c r="B7" s="8" t="n">
        <v>0.001</v>
      </c>
    </row>
    <row r="8" spans="1:2">
      <c r="A8" s="4" t="s">
        <v>392</v>
      </c>
      <c r="B8" s="5" t="n">
        <v>2000000</v>
      </c>
    </row>
    <row r="9" spans="1:2">
      <c r="A9" s="4" t="s">
        <v>393</v>
      </c>
      <c r="B9" s="8" t="n">
        <v>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94</v>
      </c>
      <c r="B1" s="2" t="s">
        <v>343</v>
      </c>
    </row>
    <row r="2" spans="1:4">
      <c r="B2" s="2" t="s">
        <v>279</v>
      </c>
      <c r="C2" s="2" t="s">
        <v>2</v>
      </c>
      <c r="D2" s="2" t="s">
        <v>64</v>
      </c>
    </row>
    <row r="3" spans="1:4">
      <c r="A3" s="3" t="s">
        <v>395</v>
      </c>
    </row>
    <row r="4" spans="1:4">
      <c r="A4" s="4" t="s">
        <v>396</v>
      </c>
      <c r="C4" s="7" t="n">
        <v>0</v>
      </c>
      <c r="D4" s="7" t="n">
        <v>0</v>
      </c>
    </row>
    <row r="5" spans="1:4">
      <c r="A5" s="4" t="s">
        <v>297</v>
      </c>
    </row>
    <row r="6" spans="1:4">
      <c r="A6" s="3" t="s">
        <v>395</v>
      </c>
    </row>
    <row r="7" spans="1:4">
      <c r="A7" s="4" t="s">
        <v>397</v>
      </c>
      <c r="B7" s="5" t="n">
        <v>2000000</v>
      </c>
    </row>
    <row r="8" spans="1:4">
      <c r="A8" s="4" t="s">
        <v>398</v>
      </c>
      <c r="B8" s="7" t="n">
        <v>119649</v>
      </c>
    </row>
    <row r="9" spans="1:4">
      <c r="A9" s="4" t="s">
        <v>399</v>
      </c>
      <c r="B9" s="8" t="n">
        <v>0.001</v>
      </c>
    </row>
    <row r="10" spans="1:4">
      <c r="A10" s="4" t="s">
        <v>400</v>
      </c>
      <c r="B10" s="4" t="s">
        <v>401</v>
      </c>
    </row>
    <row r="11" spans="1:4">
      <c r="A11" s="4" t="s">
        <v>402</v>
      </c>
      <c r="B11" s="4" t="s">
        <v>403</v>
      </c>
    </row>
    <row r="12" spans="1:4">
      <c r="A12" s="4" t="s">
        <v>404</v>
      </c>
      <c r="B12" s="4" t="s">
        <v>405</v>
      </c>
    </row>
    <row r="13" spans="1:4">
      <c r="A13" s="4" t="s">
        <v>406</v>
      </c>
      <c r="B13"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408</v>
      </c>
      <c r="B1" s="2" t="s">
        <v>1</v>
      </c>
      <c r="D1" s="2" t="s">
        <v>343</v>
      </c>
    </row>
    <row r="2" spans="1:5">
      <c r="B2" s="2" t="s">
        <v>2</v>
      </c>
      <c r="C2" s="2" t="s">
        <v>64</v>
      </c>
      <c r="D2" s="2" t="s">
        <v>25</v>
      </c>
      <c r="E2" s="2" t="s">
        <v>409</v>
      </c>
    </row>
    <row r="3" spans="1:5">
      <c r="A3" s="3" t="s">
        <v>410</v>
      </c>
    </row>
    <row r="4" spans="1:5">
      <c r="A4" s="4" t="s">
        <v>411</v>
      </c>
      <c r="B4" s="5" t="n">
        <v>0</v>
      </c>
      <c r="C4" s="5" t="n">
        <v>0</v>
      </c>
    </row>
    <row r="5" spans="1:5">
      <c r="A5" s="4" t="s">
        <v>412</v>
      </c>
    </row>
    <row r="6" spans="1:5">
      <c r="A6" s="3" t="s">
        <v>410</v>
      </c>
    </row>
    <row r="7" spans="1:5">
      <c r="A7" s="4" t="s">
        <v>413</v>
      </c>
      <c r="E7" s="5" t="n">
        <v>200000</v>
      </c>
    </row>
    <row r="8" spans="1:5">
      <c r="A8" s="4" t="s">
        <v>414</v>
      </c>
      <c r="E8" s="10" t="n">
        <v>0.55</v>
      </c>
    </row>
    <row r="9" spans="1:5">
      <c r="A9" s="4" t="s">
        <v>415</v>
      </c>
      <c r="E9" s="4" t="s">
        <v>416</v>
      </c>
    </row>
    <row r="10" spans="1:5">
      <c r="A10" s="4" t="s">
        <v>417</v>
      </c>
      <c r="E10" s="4" t="s">
        <v>403</v>
      </c>
    </row>
    <row r="11" spans="1:5">
      <c r="A11" s="4" t="s">
        <v>418</v>
      </c>
      <c r="E11" s="4" t="s">
        <v>368</v>
      </c>
    </row>
    <row r="12" spans="1:5">
      <c r="A12" s="4" t="s">
        <v>419</v>
      </c>
      <c r="E12" s="4" t="s">
        <v>420</v>
      </c>
    </row>
    <row r="13" spans="1:5">
      <c r="A13" s="4" t="s">
        <v>411</v>
      </c>
      <c r="D13" s="5" t="n">
        <v>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21</v>
      </c>
      <c r="B1" s="2" t="s">
        <v>1</v>
      </c>
    </row>
    <row r="2" spans="1:3">
      <c r="B2" s="2" t="s">
        <v>2</v>
      </c>
      <c r="C2" s="2" t="s">
        <v>64</v>
      </c>
    </row>
    <row r="3" spans="1:3">
      <c r="A3" s="3" t="s">
        <v>175</v>
      </c>
    </row>
    <row r="4" spans="1:3">
      <c r="A4" s="4" t="s">
        <v>422</v>
      </c>
      <c r="B4" s="4" t="s">
        <v>44</v>
      </c>
      <c r="C4" s="4" t="s">
        <v>44</v>
      </c>
    </row>
    <row r="5" spans="1:3">
      <c r="A5" s="4" t="s">
        <v>423</v>
      </c>
      <c r="B5" s="4" t="s">
        <v>44</v>
      </c>
      <c r="C5" s="4" t="s">
        <v>44</v>
      </c>
    </row>
    <row r="6" spans="1:3">
      <c r="A6" s="4" t="s">
        <v>424</v>
      </c>
      <c r="B6" s="4" t="s">
        <v>44</v>
      </c>
      <c r="C6" s="4" t="s">
        <v>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25</v>
      </c>
      <c r="B1" s="2" t="s">
        <v>1</v>
      </c>
    </row>
    <row r="2" spans="1:3">
      <c r="B2" s="2" t="s">
        <v>2</v>
      </c>
      <c r="C2" s="2" t="s">
        <v>64</v>
      </c>
    </row>
    <row r="3" spans="1:3">
      <c r="A3" s="3" t="s">
        <v>175</v>
      </c>
    </row>
    <row r="4" spans="1:3">
      <c r="A4" s="4" t="s">
        <v>426</v>
      </c>
      <c r="B4" s="4" t="s">
        <v>427</v>
      </c>
      <c r="C4" s="4" t="s">
        <v>428</v>
      </c>
    </row>
    <row r="5" spans="1:3">
      <c r="A5" s="4" t="s">
        <v>429</v>
      </c>
      <c r="B5" s="4" t="s">
        <v>430</v>
      </c>
      <c r="C5" s="4" t="s">
        <v>403</v>
      </c>
    </row>
    <row r="6" spans="1:3">
      <c r="A6" s="4" t="s">
        <v>431</v>
      </c>
      <c r="B6" s="4" t="s">
        <v>432</v>
      </c>
      <c r="C6" s="4" t="s">
        <v>403</v>
      </c>
    </row>
    <row r="7" spans="1:3">
      <c r="A7" s="4" t="s">
        <v>433</v>
      </c>
      <c r="B7" s="4" t="s">
        <v>434</v>
      </c>
      <c r="C7" s="4" t="s">
        <v>435</v>
      </c>
    </row>
    <row r="8" spans="1:3">
      <c r="A8" s="4" t="s">
        <v>436</v>
      </c>
      <c r="B8" s="4" t="s">
        <v>403</v>
      </c>
      <c r="C8" s="4" t="s">
        <v>4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437</v>
      </c>
      <c r="B1" s="2" t="s">
        <v>1</v>
      </c>
    </row>
    <row r="2" spans="1:3">
      <c r="B2" s="2" t="s">
        <v>2</v>
      </c>
      <c r="C2" s="2" t="s">
        <v>64</v>
      </c>
    </row>
    <row r="3" spans="1:3">
      <c r="A3" s="3" t="s">
        <v>438</v>
      </c>
    </row>
    <row r="4" spans="1:3">
      <c r="A4" s="4" t="s">
        <v>439</v>
      </c>
      <c r="B4" s="7" t="n">
        <v>108573</v>
      </c>
      <c r="C4" s="7" t="n">
        <v>70411</v>
      </c>
    </row>
    <row r="5" spans="1:3">
      <c r="A5" s="4" t="s">
        <v>440</v>
      </c>
      <c r="B5" s="5" t="n">
        <v>108573</v>
      </c>
      <c r="C5" s="5" t="n">
        <v>70411</v>
      </c>
    </row>
    <row r="6" spans="1:3">
      <c r="A6" s="4" t="s">
        <v>441</v>
      </c>
      <c r="B6" s="5" t="n">
        <v>38162</v>
      </c>
      <c r="C6" s="7" t="n">
        <v>7966</v>
      </c>
    </row>
    <row r="7" spans="1:3">
      <c r="A7" s="4" t="s">
        <v>442</v>
      </c>
      <c r="B7" s="7" t="n">
        <v>364549</v>
      </c>
    </row>
    <row r="8" spans="1:3">
      <c r="A8" s="4" t="s">
        <v>443</v>
      </c>
      <c r="B8" s="4" t="s">
        <v>444</v>
      </c>
    </row>
    <row r="9" spans="1:3">
      <c r="A9" s="4" t="s">
        <v>445</v>
      </c>
      <c r="B9" s="4" t="s">
        <v>446</v>
      </c>
    </row>
    <row r="10" spans="1:3">
      <c r="A10" s="4" t="s">
        <v>447</v>
      </c>
      <c r="B10" s="4" t="s">
        <v>448</v>
      </c>
    </row>
    <row r="11" spans="1:3">
      <c r="A11" s="4" t="s">
        <v>449</v>
      </c>
      <c r="B11" s="4" t="s">
        <v>450</v>
      </c>
    </row>
    <row r="12" spans="1:3">
      <c r="A12" s="4" t="s">
        <v>451</v>
      </c>
      <c r="B12" s="4" t="s">
        <v>427</v>
      </c>
    </row>
    <row r="13" spans="1:3">
      <c r="A13" s="4" t="s">
        <v>271</v>
      </c>
    </row>
    <row r="14" spans="1:3">
      <c r="A14" s="3" t="s">
        <v>438</v>
      </c>
    </row>
    <row r="15" spans="1:3">
      <c r="A15" s="4" t="s">
        <v>452</v>
      </c>
      <c r="B15" s="7" t="n">
        <v>128070</v>
      </c>
    </row>
    <row r="16" spans="1:3">
      <c r="A16" s="4" t="s">
        <v>447</v>
      </c>
      <c r="B16" s="4" t="s">
        <v>453</v>
      </c>
    </row>
    <row r="17" spans="1:3">
      <c r="A17" s="4" t="s">
        <v>273</v>
      </c>
    </row>
    <row r="18" spans="1:3">
      <c r="A18" s="3" t="s">
        <v>438</v>
      </c>
    </row>
    <row r="19" spans="1:3">
      <c r="A19" s="4" t="s">
        <v>449</v>
      </c>
      <c r="B19" s="4" t="s">
        <v>4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55</v>
      </c>
      <c r="B1" s="2" t="s">
        <v>1</v>
      </c>
    </row>
    <row r="2" spans="1:3">
      <c r="B2" s="2" t="s">
        <v>2</v>
      </c>
      <c r="C2" s="2" t="s">
        <v>64</v>
      </c>
    </row>
    <row r="3" spans="1:3">
      <c r="A3" s="3" t="s">
        <v>66</v>
      </c>
    </row>
    <row r="4" spans="1:3">
      <c r="A4" s="4" t="s">
        <v>456</v>
      </c>
      <c r="B4" s="4" t="s">
        <v>44</v>
      </c>
      <c r="C4" s="4" t="s">
        <v>44</v>
      </c>
    </row>
    <row r="5" spans="1:3">
      <c r="A5" s="4" t="s">
        <v>67</v>
      </c>
      <c r="B5" s="4" t="s">
        <v>44</v>
      </c>
      <c r="C5" s="4" t="s">
        <v>44</v>
      </c>
    </row>
    <row r="6" spans="1:3">
      <c r="A6" s="4" t="s">
        <v>68</v>
      </c>
      <c r="B6" s="4" t="s">
        <v>44</v>
      </c>
      <c r="C6" s="4" t="s">
        <v>44</v>
      </c>
    </row>
    <row r="7" spans="1:3">
      <c r="A7" s="3" t="s">
        <v>457</v>
      </c>
    </row>
    <row r="8" spans="1:3">
      <c r="A8" s="4" t="s">
        <v>458</v>
      </c>
      <c r="B8" s="4" t="s">
        <v>44</v>
      </c>
      <c r="C8" s="5" t="n">
        <v>28747</v>
      </c>
    </row>
    <row r="9" spans="1:3">
      <c r="A9" s="4" t="s">
        <v>459</v>
      </c>
      <c r="B9" s="4" t="s">
        <v>44</v>
      </c>
      <c r="C9" s="5" t="n">
        <v>55210</v>
      </c>
    </row>
    <row r="10" spans="1:3">
      <c r="A10" s="4" t="s">
        <v>71</v>
      </c>
      <c r="B10" s="4" t="s">
        <v>44</v>
      </c>
      <c r="C10" s="5" t="n">
        <v>83957</v>
      </c>
    </row>
    <row r="11" spans="1:3">
      <c r="A11" s="4" t="s">
        <v>460</v>
      </c>
      <c r="B11" s="4" t="s">
        <v>44</v>
      </c>
      <c r="C11" s="4" t="s">
        <v>44</v>
      </c>
    </row>
    <row r="12" spans="1:3">
      <c r="A12" s="4" t="s">
        <v>461</v>
      </c>
      <c r="B12" s="4" t="s">
        <v>44</v>
      </c>
      <c r="C12" s="7" t="n">
        <v>-839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1"/>
  </cols>
  <sheetData>
    <row r="1" spans="1:2">
      <c r="A1" s="1" t="s">
        <v>462</v>
      </c>
      <c r="B1" s="2" t="s">
        <v>305</v>
      </c>
    </row>
    <row r="2" spans="1:2">
      <c r="A2" s="3" t="s">
        <v>463</v>
      </c>
    </row>
    <row r="3" spans="1:2">
      <c r="A3" s="5" t="n">
        <v>2019</v>
      </c>
      <c r="B3" s="4" t="s">
        <v>44</v>
      </c>
    </row>
    <row r="4" spans="1:2">
      <c r="A4" s="5" t="n">
        <v>2020</v>
      </c>
      <c r="B4" s="4" t="s">
        <v>44</v>
      </c>
    </row>
    <row r="5" spans="1:2">
      <c r="A5" s="5" t="n">
        <v>2021</v>
      </c>
      <c r="B5" s="4" t="s">
        <v>44</v>
      </c>
    </row>
    <row r="6" spans="1:2">
      <c r="A6" s="5" t="n">
        <v>2022</v>
      </c>
      <c r="B6" s="4" t="s">
        <v>44</v>
      </c>
    </row>
    <row r="7" spans="1:2">
      <c r="A7" s="5" t="n">
        <v>2023</v>
      </c>
      <c r="B7" s="5" t="n">
        <v>99657</v>
      </c>
    </row>
    <row r="8" spans="1:2">
      <c r="A8" s="4" t="s">
        <v>464</v>
      </c>
      <c r="B8" s="5" t="n">
        <v>697601</v>
      </c>
    </row>
    <row r="9" spans="1:2">
      <c r="A9" s="4" t="s">
        <v>465</v>
      </c>
      <c r="B9" s="7" t="n">
        <v>797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1"/>
  </cols>
  <sheetData>
    <row r="1" spans="1:2">
      <c r="A1" s="1" t="s">
        <v>466</v>
      </c>
      <c r="B1" s="2" t="s">
        <v>305</v>
      </c>
    </row>
    <row r="2" spans="1:2">
      <c r="A2" s="3" t="s">
        <v>463</v>
      </c>
    </row>
    <row r="3" spans="1:2">
      <c r="A3" s="5" t="n">
        <v>2019</v>
      </c>
      <c r="B3" s="7" t="n">
        <v>1185926</v>
      </c>
    </row>
    <row r="4" spans="1:2">
      <c r="A4" s="5" t="n">
        <v>2020</v>
      </c>
      <c r="B4" s="5" t="n">
        <v>102402</v>
      </c>
    </row>
    <row r="5" spans="1:2">
      <c r="A5" s="5" t="n">
        <v>2021</v>
      </c>
      <c r="B5" s="5" t="n">
        <v>10983</v>
      </c>
    </row>
    <row r="6" spans="1:2">
      <c r="A6" s="5" t="n">
        <v>2022</v>
      </c>
      <c r="B6" s="4" t="s">
        <v>44</v>
      </c>
    </row>
    <row r="7" spans="1:2">
      <c r="A7" s="5" t="n">
        <v>2023</v>
      </c>
      <c r="B7" s="4" t="s">
        <v>44</v>
      </c>
    </row>
    <row r="8" spans="1:2">
      <c r="A8" s="4" t="s">
        <v>464</v>
      </c>
      <c r="B8" s="5" t="n">
        <v>29117677</v>
      </c>
    </row>
    <row r="9" spans="1:2">
      <c r="A9" s="4" t="s">
        <v>465</v>
      </c>
      <c r="B9" s="7" t="n">
        <v>304169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467</v>
      </c>
      <c r="B1" s="2" t="s">
        <v>1</v>
      </c>
    </row>
    <row r="2" spans="1:3">
      <c r="B2" s="2" t="s">
        <v>2</v>
      </c>
      <c r="C2" s="2" t="s">
        <v>468</v>
      </c>
    </row>
    <row r="3" spans="1:3">
      <c r="A3" s="3" t="s">
        <v>469</v>
      </c>
    </row>
    <row r="4" spans="1:3">
      <c r="A4" s="4" t="s">
        <v>470</v>
      </c>
      <c r="B4" s="7" t="n">
        <v>30193</v>
      </c>
    </row>
    <row r="5" spans="1:3">
      <c r="A5" s="4" t="s">
        <v>471</v>
      </c>
      <c r="B5" s="4" t="s">
        <v>472</v>
      </c>
    </row>
    <row r="6" spans="1:3">
      <c r="A6" s="4" t="s">
        <v>473</v>
      </c>
      <c r="B6" s="4" t="s">
        <v>474</v>
      </c>
    </row>
    <row r="7" spans="1:3">
      <c r="A7" s="4" t="s">
        <v>475</v>
      </c>
    </row>
    <row r="8" spans="1:3">
      <c r="A8" s="3" t="s">
        <v>469</v>
      </c>
    </row>
    <row r="9" spans="1:3">
      <c r="A9" s="4" t="s">
        <v>476</v>
      </c>
      <c r="C9" s="4" t="s">
        <v>368</v>
      </c>
    </row>
    <row r="10" spans="1:3">
      <c r="A10" s="4" t="s">
        <v>477</v>
      </c>
      <c r="C10" s="7" t="n">
        <v>31360000</v>
      </c>
    </row>
    <row r="11" spans="1:3">
      <c r="A11" s="4" t="s">
        <v>478</v>
      </c>
    </row>
    <row r="12" spans="1:3">
      <c r="A12" s="3" t="s">
        <v>469</v>
      </c>
    </row>
    <row r="13" spans="1:3">
      <c r="A13" s="4" t="s">
        <v>477</v>
      </c>
      <c r="C13" s="7" t="n">
        <v>19857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479</v>
      </c>
      <c r="B1" s="2" t="s">
        <v>480</v>
      </c>
    </row>
    <row r="2" spans="1:2">
      <c r="A2" s="4" t="s">
        <v>481</v>
      </c>
    </row>
    <row r="3" spans="1:2">
      <c r="A3" s="3" t="s">
        <v>482</v>
      </c>
    </row>
    <row r="4" spans="1:2">
      <c r="A4" s="4" t="s">
        <v>483</v>
      </c>
      <c r="B4" s="5"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5</v>
      </c>
    </row>
    <row r="4" spans="1:2">
      <c r="A4" s="4" t="s">
        <v>9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3:55:02Z</dcterms:created>
  <dcterms:modified xmlns:dcterms="http://purl.org/dc/terms/" xmlns:xsi="http://www.w3.org/2001/XMLSchema-instance" xsi:type="dcterms:W3CDTF">2018-09-14T13:55:02Z</dcterms:modified>
</cp:coreProperties>
</file>